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EQUI" sheetId="6" r:id="rId6"/>
    <s:sheet name="CONSOLIDATED STATEMENTS OF CASH" sheetId="7" r:id="rId7"/>
    <s:sheet name="NOTE 1 - THE COMPANY, BASIS OF " sheetId="8" r:id="rId8"/>
    <s:sheet name="NOTE 2  - ATASH MARINE BASE" sheetId="9" r:id="rId9"/>
    <s:sheet name="NOTE 3 - TRADE AND OTHER ACCOUN" sheetId="10" r:id="rId10"/>
    <s:sheet name="NOTE 4 - VESSELS, EQUIPMENT AND" sheetId="11" r:id="rId11"/>
    <s:sheet name="NOTE 5 - INTANGIBLE ASSETS AND " sheetId="12" r:id="rId12"/>
    <s:sheet name="NOTE 6 - NOTES PAYABLE" sheetId="13" r:id="rId13"/>
    <s:sheet name="NOTE 7 - STOCKHOLDERS' EQUITY" sheetId="14" r:id="rId14"/>
    <s:sheet name="NOTE 8 - INCOME TAXES" sheetId="15" r:id="rId15"/>
    <s:sheet name="NOTE 9 - COMMITMENTS AND CONTIN" sheetId="16" r:id="rId16"/>
    <s:sheet name="NOTE 10 - RELATED PARTY TRANSAC" sheetId="17" r:id="rId17"/>
    <s:sheet name="NOTE 11 - FAIR VALUE MEASUREMEN" sheetId="18" r:id="rId18"/>
    <s:sheet name="NOTE 12 - SEGMENT INFORMATION" sheetId="19" r:id="rId19"/>
    <s:sheet name="NOTE 13 - SUBSEQUENT EVENTS" sheetId="20" r:id="rId20"/>
    <s:sheet name="NOTE 1 - THE COMPANY AND BASIS " sheetId="21" r:id="rId21"/>
    <s:sheet name="1. THE COMPANY, BASIS OF PRESEN" sheetId="22" r:id="rId22"/>
    <s:sheet name="NOTE 4 - VESSELS, EQUIPMENT A23" sheetId="23" r:id="rId23"/>
    <s:sheet name="NOTE 5 - INTANGIBLE ASSETS AN24" sheetId="24" r:id="rId24"/>
    <s:sheet name="NOTE 6 - NOTES PAYABLE (Tables)" sheetId="25" r:id="rId25"/>
    <s:sheet name="NOTE 7 - STOCKHOLDERS' EQUITY (" sheetId="26" r:id="rId26"/>
    <s:sheet name="NOTE 8 - INCOME TAXES (Tables)" sheetId="27" r:id="rId27"/>
    <s:sheet name="NOTE 10 - RELATED PARTY TRANS28" sheetId="28" r:id="rId28"/>
    <s:sheet name="NOTE 11 - FAIR VALUE MEASUREM29" sheetId="29" r:id="rId29"/>
    <s:sheet name="NOTE 12 - SEGMENT INFORMATION (" sheetId="30" r:id="rId30"/>
    <s:sheet name="1. THE COMPANY, BASIS OF PRES31" sheetId="31" r:id="rId31"/>
    <s:sheet name="1. THE COMPANY, BASIS OF PRES32" sheetId="32" r:id="rId32"/>
    <s:sheet name="NOTE 1. THE COMPANY, BASIS OF P" sheetId="33" r:id="rId33"/>
    <s:sheet name="NOTE 4 - VESSELS, EQUIPMENT A34" sheetId="34" r:id="rId34"/>
    <s:sheet name="NOTE 5 - INTANGIBLE ASSETS AN35" sheetId="35" r:id="rId35"/>
    <s:sheet name="NOTE 5 - INTANGIBLE ASSETS AN36" sheetId="36" r:id="rId36"/>
    <s:sheet name="NOTE 5 - INTANGIBLE ASSETS AN37" sheetId="37" r:id="rId37"/>
    <s:sheet name="NOTE 6 - NOTES PAYABLE (Details" sheetId="38" r:id="rId38"/>
    <s:sheet name="NOTE 7 - STOCKHOLDERS' EQUITY39" sheetId="39" r:id="rId39"/>
    <s:sheet name="NOTE 8 - INCOME TAXES (Details)" sheetId="40" r:id="rId40"/>
    <s:sheet name="NOTE 8 - INCOME TAXES (Details " sheetId="41" r:id="rId41"/>
    <s:sheet name="NOTE 8 - INCOME TAXES (Detail42" sheetId="42" r:id="rId42"/>
    <s:sheet name="NOTE 8 - INCOME TAXES (Detail43" sheetId="43" r:id="rId43"/>
    <s:sheet name="NOTE 8 - INCOME TAXES (Detail44" sheetId="44" r:id="rId44"/>
    <s:sheet name="NOTE 9. COMMITMENTS AND CONTING" sheetId="45" r:id="rId45"/>
    <s:sheet name="NOTE 10 - RELATED PARTY TRANS46" sheetId="46" r:id="rId46"/>
    <s:sheet name="NOTE 10 - RELATED PARTY TRANS47" sheetId="47" r:id="rId47"/>
    <s:sheet name="NOTE 10 - RELATED PARTY TRANS48" sheetId="48" r:id="rId48"/>
    <s:sheet name="10. RELATED PARTY TRANSACTIONS " sheetId="49" r:id="rId49"/>
    <s:sheet name="NOTE 11 - FAIR VALUE MEASUREM50" sheetId="50" r:id="rId50"/>
    <s:sheet name="11. FAIR VALUE MEASUREMENTS (De" sheetId="51" r:id="rId51"/>
    <s:sheet name="NOTE 12 - SEGMENT INFORMATION52" sheetId="52" r:id="rId52"/>
    <s:sheet name="NOTE 12 - SEGMENT INFORMATION53" sheetId="53" r:id="rId53"/>
  </s:sheets>
  <s:definedNames/>
  <s:calcPr calcId="124519" calcMode="auto" fullCalcOnLoad="1"/>
</s:workbook>
</file>

<file path=xl/sharedStrings.xml><?xml version="1.0" encoding="utf-8"?>
<sst xmlns="http://schemas.openxmlformats.org/spreadsheetml/2006/main" uniqueCount="466">
  <si>
    <t>Document and Entity Information</t>
  </si>
  <si>
    <t>12 Months Ended</t>
  </si>
  <si>
    <t>Sep. 30, 2015USD ($)shares</t>
  </si>
  <si>
    <t>Document And Entity Information</t>
  </si>
  <si>
    <t>Entity Registrant Name</t>
  </si>
  <si>
    <t>CASPIAN SERVICES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CONSOLIDATED BALANCE SHEETS - USD ($) $ in Thousands</t>
  </si>
  <si>
    <t>Sep. 30, 2015</t>
  </si>
  <si>
    <t>Sep. 30, 2014</t>
  </si>
  <si>
    <t>Current Assets</t>
  </si>
  <si>
    <t>Cash</t>
  </si>
  <si>
    <t>Trade accounts receivable, net of allowance of $3,510 and $3,454, respectively</t>
  </si>
  <si>
    <t>Trade accounts receivable from related parties, net of allowance of $296 and $440, respectively</t>
  </si>
  <si>
    <t>Short-term notes to related parties</t>
  </si>
  <si>
    <t>Other receivables, net of allowance of $490 and $730, respectively</t>
  </si>
  <si>
    <t>Inventories</t>
  </si>
  <si>
    <t>Property held for sale, net of allowance of $722 and $1,074, respectively</t>
  </si>
  <si>
    <t>Prepaid taxes</t>
  </si>
  <si>
    <t>Advances paid, net of allowance of $19 and $28, respectively</t>
  </si>
  <si>
    <t>Deferred tax assets</t>
  </si>
  <si>
    <t>Prepaid expenses and other current assets</t>
  </si>
  <si>
    <t>Total Current Assets</t>
  </si>
  <si>
    <t>Vessels, equipment and property, net</t>
  </si>
  <si>
    <t>Drydocking costs, net</t>
  </si>
  <si>
    <t>Long-term deferred tax assets</t>
  </si>
  <si>
    <t>Goodwill</t>
  </si>
  <si>
    <t>Intangible assets, net</t>
  </si>
  <si>
    <t>Long-term prepaid taxes</t>
  </si>
  <si>
    <t>Long-term other receivables, net of current portion</t>
  </si>
  <si>
    <t>Total Assets</t>
  </si>
  <si>
    <t>Current Liabilities</t>
  </si>
  <si>
    <t>Accounts payable</t>
  </si>
  <si>
    <t>Accounts payable to related parties</t>
  </si>
  <si>
    <t>Accrued expenses</t>
  </si>
  <si>
    <t>Taxes payable</t>
  </si>
  <si>
    <t>Deferred revenue</t>
  </si>
  <si>
    <t>Accelerated put option liability</t>
  </si>
  <si>
    <t>Long-term debt - current portion</t>
  </si>
  <si>
    <t>Total Current Liabilities</t>
  </si>
  <si>
    <t>Deficit</t>
  </si>
  <si>
    <t>Common stock, $0.001 par value per share; 500,000,000 shares authorized; 52,657,574 shares issued and outstanding</t>
  </si>
  <si>
    <t>Additional paid-in capital</t>
  </si>
  <si>
    <t>Accumulated deficit</t>
  </si>
  <si>
    <t>Accumulated other comprehensive loss</t>
  </si>
  <si>
    <t>Deficit attributable to Caspian Services, Inc. Shareholders</t>
  </si>
  <si>
    <t>Deficit attributable to noncontrolling interests</t>
  </si>
  <si>
    <t>Total Deficit</t>
  </si>
  <si>
    <t>Total Liabilities and Deficit</t>
  </si>
  <si>
    <t>CONSOLIDATED BALANCE SHEETS (Parenthetical) - USD ($) $ in Thousands</t>
  </si>
  <si>
    <t>ASSETS:</t>
  </si>
  <si>
    <t>Allowance for trade accounts receivable</t>
  </si>
  <si>
    <t>Allowance for trade accounts receivable from related parties</t>
  </si>
  <si>
    <t>Allowance for other receivables</t>
  </si>
  <si>
    <t>Allowance for property held for sale</t>
  </si>
  <si>
    <t>Allowance for advances paid</t>
  </si>
  <si>
    <t>EQUITY</t>
  </si>
  <si>
    <t>Common stock, par value</t>
  </si>
  <si>
    <t>$ .001</t>
  </si>
  <si>
    <t>Common stock, authorized shares</t>
  </si>
  <si>
    <t>Common stock, issued shares</t>
  </si>
  <si>
    <t>Common stock, outstanding shares</t>
  </si>
  <si>
    <t>CONSOLIDATED STATEMENTS OF OPERATIONS AND COMPREHENSIVE INCOME (LOSS) - USD ($) $ in Thousands</t>
  </si>
  <si>
    <t>Revenues</t>
  </si>
  <si>
    <t>Vessel revenues</t>
  </si>
  <si>
    <t>Geophysical service revenues (which includes $1,741 and $558, respectively, from related parties)</t>
  </si>
  <si>
    <t>Marine base service revenues (which includes $383 and $468, respectively, from related parties)</t>
  </si>
  <si>
    <t>Total Revenues</t>
  </si>
  <si>
    <t>Operating Expenses</t>
  </si>
  <si>
    <t>Vessel operating costs</t>
  </si>
  <si>
    <t>Cost of geophysical service revenues</t>
  </si>
  <si>
    <t>Cost of marine base service (which includes $47 and $68, respectively, to related parties)</t>
  </si>
  <si>
    <t>Depreciation and amortization</t>
  </si>
  <si>
    <t>Impairment loss</t>
  </si>
  <si>
    <t>General and administrative expense</t>
  </si>
  <si>
    <t>Total Costs and Operating Expenses</t>
  </si>
  <si>
    <t>Loss from Operations</t>
  </si>
  <si>
    <t>Other Income (Expense)</t>
  </si>
  <si>
    <t>Interest expense</t>
  </si>
  <si>
    <t>Foreign currency transaction loss</t>
  </si>
  <si>
    <t>Loss on remeasurement of equity interests in MOBY</t>
  </si>
  <si>
    <t>Other non-operating income, net</t>
  </si>
  <si>
    <t>Net Other Expense</t>
  </si>
  <si>
    <t>Loss from Continuing Operations Before Income Tax</t>
  </si>
  <si>
    <t>Benefit from income tax</t>
  </si>
  <si>
    <t>Net loss from continuing operations</t>
  </si>
  <si>
    <t>(Loss) income from discontinued operations</t>
  </si>
  <si>
    <t>Net loss</t>
  </si>
  <si>
    <t>Net loss attributable to noncontrolling interests</t>
  </si>
  <si>
    <t>Net loss attributable to Caspian Services, Inc</t>
  </si>
  <si>
    <t>Other Comprehensive Income (Loss)</t>
  </si>
  <si>
    <t>Foreign currency translation adjustment</t>
  </si>
  <si>
    <t>Comprehensive loss</t>
  </si>
  <si>
    <t>Comprehensive income (loss) attributable to non-controlling interest</t>
  </si>
  <si>
    <t>Comprehensive loss attributable to Caspian Services, Inc.</t>
  </si>
  <si>
    <t>Basic and Diluted Loss per Share from continuing operations</t>
  </si>
  <si>
    <t>$ (.53)</t>
  </si>
  <si>
    <t>Basic and Diluted Loss per Share from discontinued operations</t>
  </si>
  <si>
    <t>Basic and Diluted Loss per Share</t>
  </si>
  <si>
    <t>Weighted Average Shares Outstanding</t>
  </si>
  <si>
    <t>CONSOLIDATED STATEMENTS OF OPERATIONS AND COMPREHENSIVE INCOME (LOSS) (Parenthetical) - USD ($) $ in Thousands</t>
  </si>
  <si>
    <t>Related Parties Geophysical Services Revenues</t>
  </si>
  <si>
    <t>Related Parties Marine Base Services Revenue</t>
  </si>
  <si>
    <t>Cost of marine base service to related parties</t>
  </si>
  <si>
    <t>CONSOLIDATED STATEMENTS OF EQUITY - USD ($) $ in Thousands</t>
  </si>
  <si>
    <t>Common Stock</t>
  </si>
  <si>
    <t>Additional Paid-In Capital</t>
  </si>
  <si>
    <t>Accumulated Deficit</t>
  </si>
  <si>
    <t>Accumulated Other Comprehensive Loss</t>
  </si>
  <si>
    <t>Noncontrolling Interest</t>
  </si>
  <si>
    <t>Total</t>
  </si>
  <si>
    <t>Beginning Balance, Shares at Sep. 30, 2013</t>
  </si>
  <si>
    <t>Beginning Balance, Amount at Sep. 30, 2013</t>
  </si>
  <si>
    <t>Currency translation adjustment</t>
  </si>
  <si>
    <t>Stock based compensation</t>
  </si>
  <si>
    <t>Ending Balance, Shares at Sep. 30, 2014</t>
  </si>
  <si>
    <t>Ending Balance, Amount at Sep. 30, 2014</t>
  </si>
  <si>
    <t>Ending Balance, Shares at Sep. 30, 2015</t>
  </si>
  <si>
    <t>Ending Balance, Amount at Sep. 30, 2015</t>
  </si>
  <si>
    <t>CONSOLIDATED STATEMENTS OF CASH FLOWS - USD ($) $ in Thousands</t>
  </si>
  <si>
    <t>Cash flows from operating activities:</t>
  </si>
  <si>
    <t>Adjustments to reconcile net loss to net cash provided by operating activities:</t>
  </si>
  <si>
    <t>Gain from discontinued operations</t>
  </si>
  <si>
    <t>Gain on sale of property and equipment</t>
  </si>
  <si>
    <t>Accrued interest on accelerated put option</t>
  </si>
  <si>
    <t>Changes in current assets and liabilities:</t>
  </si>
  <si>
    <t>Trade accounts receivable</t>
  </si>
  <si>
    <t>Trade accounts receivable from related parties</t>
  </si>
  <si>
    <t>Other receivables</t>
  </si>
  <si>
    <t>Inventories held for sale</t>
  </si>
  <si>
    <t>Advances paid</t>
  </si>
  <si>
    <t>Long-term deferred income tax liability</t>
  </si>
  <si>
    <t>Net cash provided by operating activities</t>
  </si>
  <si>
    <t>Cash flows from investing activities:</t>
  </si>
  <si>
    <t>Cash received from sale of vessels, equipment and property</t>
  </si>
  <si>
    <t>Payments to purchase vessels, equipment and property</t>
  </si>
  <si>
    <t>Net cash used in investing activities</t>
  </si>
  <si>
    <t>Cash flows from financing activities:</t>
  </si>
  <si>
    <t>Payments on long-term debt</t>
  </si>
  <si>
    <t>Net cash used in financing activities</t>
  </si>
  <si>
    <t>Effect of exchange rate changes on cash</t>
  </si>
  <si>
    <t>Net change in cash</t>
  </si>
  <si>
    <t>Cash at beginning of period</t>
  </si>
  <si>
    <t>Cash at end of period</t>
  </si>
  <si>
    <t>Supplemental disclosure of cash flow information:</t>
  </si>
  <si>
    <t>Cash paid for interest</t>
  </si>
  <si>
    <t>Non-cash capital expenditures</t>
  </si>
  <si>
    <t>NOTE 1 - THE COMPANY, BASIS OF PRESENTATION AND ACCOUNTING POLICIES</t>
  </si>
  <si>
    <t>Notes to Financial Statements</t>
  </si>
  <si>
    <t>Principles of Consolidation Business Condition In connection with EBRDs 22% equity interest in Balykshi,
the Company entered into a Put Option Agreement granting EBRD the right to require the Company to repurchase the 22% equity interest
based on Balykshis fair market value. The put option is exercisable between June 2013 and June 2017. This
agreement also contains an acceleration feature that, should a triggering event occur, grants EBRD the right to require the Company
to repurchase the $10,000 equity investment at a 20% annual rate of return at any time following the triggering event. In accordance with US GAAP the put option is an unconditional obligation
and is measured at its fair value based on an estimate of the amount of cash that would be required to settle the liability. The Balykshi Loan matured in May 2015. Under the terms
of the Balykshi Loan Agreement, as amended, Balykshi was required to repay the loan principal and accrued interest in eight equal
semi-annual installments commencing November 20, 2011 and then occurring each May 20 and November 20 thereafter until fully repaid. As
of the date of this report, none of the required semi-annual repayment installments have been made. As the Balykshi
Loan has matured, the principal and accrued interest is due and payable. The Company has included the Balykshi Loan
and all accrued interest as a current liability at September 30, 2015 and 2014. The failure to pay the principal or
interest on the Balykshi Loan may constitute an event of default under the Put Option Agreement which could trigger the acceleration
clause contained in the Put Option Agreement. The acceleration clause would allow EBRD to put its $10,000 investment
in Balykshi back to the Company. If EBRD were to accelerate its put right, the Company could be obligated to repay the
initial investment plus a 20% annual rate of return. The balance of the accelerated put option liability was $23,644 and $21,649
as of and September 30, 2015 and 2014, respectively. This balance includes the 20% rate of return on the $10,000 investment and
is classified as a current liability. As of the date of this report, to the Companys knowledge, EBRD has not
sought to exercise the put option acceleration clause. The Company continues to engage in discussions with EBRD regarding
a possible restructuring of its financial obligations to EBRD. To help the Company meet its funding obligations to construct the
marine base, in 2008 the Company entered into two facility agreements pursuant to which the Company received debt funding of $30,000. In
June and July 2011 Mr. Bakhytbek Baiseitov (the Investor) acquired the two facility agreements. In connection
with restructuring the facility agreements, each of which matured in 2011, in September 2011 the Company issued Investor two secured
promissory notes, a Secured Non-Negotiable Promissory Note in the principal amount of $10,800 (Non-Negotiable Note)
and a Secured Convertible Consolidated Promissory Note in the principal amount of $24,446 (Consolidated Note). Pursuant to the terms of the Non-Negotiable Note, Investor may, at
any time, demand and receive payment of the Non-Negotiable Note by the issuance of common stock of the Company. The price per share
for principal and interest is $0.12. The Investor has the right, at any time, to demand the issuance of shares in satisfaction
of the Non-Negotiable Note. In June 2015 the Company and Investor agreed to extend the maturity date of the Non-Negotiable
Note from June 30, 2015 to June 30, 2016. If the issuance of common stock has not been demanded by Investor or made
at the election of the Company by the June 30, 2016 maturity date, the Company is required to repay the principal and interest
in cash. Pursuant to the terms of the Consolidated Note, interest accrues
at 12% per annum and shall be paid semi-annually in arrears on each six-month anniversary of the Issuance Date (September 30, 2011). The
Consolidated Note provides for a default rate of interest of 13% per annum upon the occurrence and during the continuation of an
event of default, which shall be payable in cash upon demand. In June 2015 the Company and Investor agreed to extend
the maturity date of the Consolidated Note from June 30, 2015 to June 30, 2016. Investor has the right at any time following a five-day written notice
to convert all or any portion of the principal and any accrued but unpaid interest under the Consolidated Note into common stock
at $0.10 per share. Any conversion that would result in a change in control of the Company without the prior consent
of EBRD could result in a breach of the EBRD financing agreements. As of the date of this report, none of the semi-annual interest payments
have been made when due. The Company has, however, made partial payments to Investor totaling $2,850 in reduction of Non-Negotiable
Note balance due as of the date of this report. The failure to pay interest on the Consolidated Note when due, may
be deemed an event of default under the Consolidated Note. In the event of a default that remains uncured, Investor
may, at any time, demand immediate repayment of the Consolidated Note. As a result, the Company has included the Consolidated
Note and all accrued but unpaid interest as current liabilities at September 30, 2015 and 2014. As of the date of this report,
to the Companys knowledge, Investor has not demanded immediate repayment of the Consolidated Note. In August 2008 MOBY entered into a loan agreement (the MOBY
Loan) with EBRD. In connection with the MOBY Loan, EBRD required the Company and others to, among other
things, execute a Deed of Guarantee and Indemnity (Guarantee), guaranteeing the repayment of the MOBY Loan. The
guarantee obligation of each party is limited to each partys respective ownership interest in MOBY. The outstanding balance of the MOBY Loan was $6,314 and $5,998 as
of September 30, 2015 and 2014, respectively, including accrued and unpaid interest. The interest rate under the MOBY Loan is generally
the interbank rate plus a margin of 3.6%. The MOBY Loan provides that during any period when the loan is in default
the rate of interest shall be the interbank rate plus a margin of 3.6% plus 2% per annum. The MOBY Loan provides for
14 equal semi-annual installment payments of principal and interest on June 15 and December 15, commencing on or after August 2011. As
of September 30, 2015 and 2014 MOBY had made no semi-annual installment payments and was in violation of certain financial covenants
under the MOBY Loan. Pursuant to the MOBY Loan, if an event of default occurs and is continuing, EBRD may, at its option,
by notice to MOBY, declare all or any portion of the principal and accrued interest of the MOBY Loan due and payable on demand,
or immediately due and payable without further notice and without presentment, demand or protest. To the Companys knowledge, to date EBRD has taken no action
to establish the defaults or to increase or accelerate the debt obligations of MOBY or the Guarantee obligation of the Company. Should
EBRD determine to take action, MOBY would not have sufficient funds to repay the MOBY Loan, nor would the Company have sufficient
funds to repay its portion of the MOBY Loan or the Guarantee. Should EBRD or Investor determine to seek to collect or accelerate
the Companys financial obligations to them, the Company currently has insufficient funds to repay its obligations to EBRD
or Investor, individually or collectively, and would be forced to seek other sources of funds to satisfy these obligations. Given
the Companys current and anticipated operating results, current world oil prices, the difficult credit and equity markets
and the Companys current financial condition, the Company believes it would be extremely difficult to obtain new funding
to satisfy these obligations. If the Company were unable to obtain funding to meet these obligations, EBRD or Investor could seek
any legal remedy available to them to obtain repayment, including forcing the Company into bankruptcy, or in the case of the Balykshi
Loan, which is collateralized by the assets, including the marine base, and bank accounts of Balykshi, CRE and MOBY, foreclosure
by EBRD on such assets and bank accounts, in addition to pursuing other Company assets. As of September 30, 2015 the
book value of collateralized assets was approximately $20,861. The Company has also agreed to collateralize Investors Notes
with non-marine base related assets. The ability of the Company to continue as a going concern is dependent upon, among
other things, its ability to (i) successfully restructure its financial obligations to EBRD and Investor on terms that will allow
the Company to service the restructured obligations, (ii) generate sufficient revenue from operations to satisfy its financial
obligations, and/or (iii) identify a financing source that will provide the Company the ability to satisfy its financial obligations. Uncertainty
as to the outcome of these factors raises substantial doubt about the Companys ability to continue as a going concern. The
accompanying consolidated financial statements do not include any adjustments that might be necessary if the Company is unable
to continue as a going concern. The Company intends to continue its efforts to restructure its financial obligations
to EBRD and Investor. Acquisition of Kyran The fair values of MOBY assets and liabilities acquired as of the
acquisition date, are as follows:
August 7, 2014
Cash consideration $ 0.10
Fair value of equity interest in MOBY before the business combination (722)
$ (722)
Fair value of identifiable assets acquired and liabilities assumed
Cash $ 47
Trade accounts receivable 346
Other receivables 20
Prepaid taxes 97
Advances paid 12
Vessels, equipment and property, net 1,405
Accounts payable (403)
Accounts payable to related parties (56)
Accrued expenses (315)
Taxes payable (249)
Long-term debt - current portion (5,549)
Total identifiable net assets $ (4,645)
Fair value of noncontrolling interest 1,599
Goodwill 2,324
$ (722) Acquired receivables are amounts due from customers as of August
7, 2014. The gross amount due for these receivables was $458 of which $112 was expected to be uncollectible. The fair value of the noncontrolling interest at the acquisition
date was ($1,599). This amount was calculated as 34.4% of MOBYs identifiable net assets on August 7, 2014. Please, refer
to Note 11 for the discussion of the valuation method and assumptions used to value MOBYs noncontrolling interest. The Company recognized a loss of $722 as a result of remeasuring
to fair value its 15.6% equity interest in MOBY held before the acquisition during the fiscal 2014. The loss is reported
as loss on remeasurement of equity interests in MOBY in the Companys statement of operations. The revenue and earnings of MOBY for fiscal 2014 since the acquisition
date that are included in the consolidated income statement are as follows:
For the period August 8 - September 30, 2014
Revenues $ 6
Net loss $ 3,133 Accelerated Put Option Liability Nature of Operations Vessel Operations Geophysical Services Marine Base Services  Discontinued Operations Equity method investments - Initially, the Company obtained its interest in Veritas-Caspian through
KMG participation for a capital contribution of $0.4 and accounted for the investment under the equity method of accounting. Later,
after the Company discontinued KMG operations this investment was transferred to TatArka. At September 30, 2015 the Companys investment in Veritas-Caspian
was zero due to Veritas-Caspians accumulated losses recognized. If Veritas-Caspian has income in the future, the Company
will resume applying the equity method after its share of that income equals the share of net losses not recognized during the
period the equity method was suspended. Recent Accounting Pronouncements In April 2014 the FASB issued Accounting Standards Update (ASU)
No. 2014-08, Presentation of Financial Statements and Property, Plant, and Equipment. Reporting discontinued operations
and disclosures of disposals of components of an entity. The Company does not believe that adoption of the standard will have a
material impact on its results of operations or financial position upon adoption. In May 2014 the FASB issued Accounting Standards Update No. 2014-09,
Revenue from Contracts with Customers. The objective of this update is to provide a robust framework for addressing revenue
recognition issues and, upon its effective date, replaces almost all existing revenue recognition guidance. This update is
effective in annual reporting periods beginning after December 15, 2017 and the interim periods within that year. The Company
is evaluating the impact of this update on its financial statements. In June 2014 FASB issued Accounting Standards Update No. 2014-12,
Compensation - Stock Compensation (Topic 718) - Accounting for Share 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U 2014-12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adoption of this standard is not expected to have a material effect to the Companys operating results or financial condition.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effect on the Companys operating results or financial condition. In January 2015 the FASB issued ASU 2015-01,
Income Statement  Extraordinary and Unusual Items (Subtopic 225-20). This update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 the underlying event or transaction should possess a high degree of abnormality and be of a type clearly unrelated to,
or only incidentally related to, the ordinary and typical activities of the entity, taking into account the environment in which
the entity operates; and (2) infrequency of occurrence - the underlying event or transaction should be of a type that would not
reasonably be expected to recur in the foreseeable future, taking into account the environment in which the entity operates. The
amendments in ASU 2015-01 are effective for public business entities for fiscal years, and interim periods within those
fiscal years, beginning after December 15, 2015. Early adoption is permitted. The adoption of this ASU is not expected to
have a material impact on the Companys financial statements. In February 2015 the FASB issued Accounting Standards Update No.
2015-02, Consolidation (Topic 810): Amendments to the Consolidation Analysis, which changes the analysis to be performed in determining
whether certain types of legal entities should be consolidated. Under the revised guidance, all legal entities are subject
to reevaluation under the revised consolidation model, unless a scope exception applies. Though the revised guidance mostly
affects asset managers, all reporting entities involved with limited partnerships or similar entities are required to reevaluate
such entities for consolidation. The guidance is effective for public business entities for fiscal years and for interim
periods within those fiscal years beginning after December 15, 2015. The Company is evaluating the impact of this update
on its financial statements. In April 2015 the FASB issued Accounting Standards Update No. 2015-03,
InterestImputation of Interest (Subtopic 835-30): Simplifying the Presentation of Debt Issuance Costs, as part of its simplification
initiative to reduce the cost and complexity in accounting standards. The ASU requires that debt issuance costs be presented
in the balance sheet as a direct deduction from the carrying amount of the related liability. The treatment is consistent
with the current presentation of debt discounts or premiums. For public business entities, the guidance is effective for
financial statements covering fiscal years beginning after December 15, 2015, and interim periods within those fiscal years.
The amended guidance must be applied on a retrospective basis and will not materially affect the Companys operating results
or financial position. In May 2015 the FASB issued ASU 2015-08, Business
Combinations  Pushdown Accounting  Amendment to SEC Paragraphs Pursuant to Staff Accounting Bulletin No. 115.
This update was issued to amend various SEC paragraphs pursuant to the issuance of Staff Accounting Bulletin No. 115. This
ASU is not expected to have a significant impact on the Companys financial statements. In August 2015 the FASB issued ASU 2015-14, Revenue
from Contracts with Customer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In September 2015, the FASB issued ASU 2015-16,
Business Combinations (Topic 805). The amendments in this update require that an acquirer recognizes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is ASU is not expected to have a significant impact on the Companys financial statements. The Company has considered all recent accounting pronouncements issued
or proposed by the FASB and other standards-setting bodies since the last audit of its financial statements. The Company does not
believe that these pronouncements will have a material effect on the Companys financial statements. Use of Estimates Fair Value of Financial Instruments  Cash Cash balances in Balykshi and CRE, have been designated under our
loan agreement with EBRD and may not be used for any purpose other than construction and operations of the marine base. At
September 30, 2015 and 2014 the total cash balance of Balykshi and CRE was $37 and $11, respectively. Cash deposit in Kazakhstan bank accounts was $1,242 as of September
30, 2015 and these accounts are not insured by the government. Receivables Inventories Vessels, Equipment and Property Depreciation of property and equipment is calculated using the straight-line
method and resulted in depreciation expense for the years ended September 30, 2015 and 2014 of $4,376 and $4,100, respectively. Drydocking Costs Amortization of drydocking costs is calculated by using the straight-line
method and resulted in amortization expense for the years ended September 30, 2015 and 2014 of $458 and $397, respectively. Accumulated
amortization of the drydocking costs was $475 and $481 as of September 30, 2015 and 2014, respectively. Impairment of Long-Lived Assets and Long-Lived Assets for Disposal Revenue Recognition Geophysical service revenue is recognized when services are rendered,
accepted by the customer and collectability is reasonably assured. Direct costs are charged to each contract as incurred along
with allocated indirect costs for the specific period of service. Losses on contracts are recognized during the period in which
the loss first becomes probable and reasonably estimated. Due to the nature of some of the geophysical services provided, certain
customers have prepaid their contract services. These prepayments have been deferred and are recognized as revenue as
the services are provided. At September 30, 2015 and September 30, 2014 the Company had $336 and $0, respectively, of
deferred revenue related to these prepaid services. Marine base service revenue is recognized when services are rendered,
accepted by the customer and collectability is reasonably assured. Foreign Currency Transactions USD is also the functional currency of CSGL, CGEO and CRE. The Kazakh Tenge (KZT) is the functional currency of Caspian LLP,
TatArka, Balykshi, Kyran and MOBY; the Euro is the functional currency of Caspian B.V. and the Russian Ruble is the functional
currency of Caspian LLC. Their respective balance sheets have been translated into USD at the exchange rates prevailing
at each balance sheet date. Their respective statements of comprehensive income (loss) have been translated into USD using the
average exchange rates prevailing during the periods of each statement. The corresponding translation adjustments are
part of accumulated other comprehensive income and are shown as part of shareholders equity. The translation of KZT denominated assets and liabilities into USD
for the purpose of these consolidated financial statements does not necessarily mean the Company could realize or settle, in USD,
the reported values of these assets and liabilities in USD. Likewise it does not mean the Company could return or distribute the
reported USD value of its Kazakh subsidiaries capital to its shareholders. In August 2015 the Kazakh government changed its currency policy
to make the KZT free floating. As a result, in August 2015 the KZT was devalued by 44%. As a result of the devaluation,
during the fiscal year ended September 30, 2015, the Company recorded foreign exchange transaction losses of $19,200 mostly as
a result of the remeasurement of the Balykshi Loan and MOBY Loan which are denominated in U.S. Dollars. In February 2014 the Kazakh government devalued the KZT by 20%. As
a result of the devaluation, during the fiscal year ended September 30, 2014, the Company recorded foreign exchange transaction
losses of $6,645 mostly as a result of the remeasurement of the Balykshi Loan which is denominated in U.S. Dollars. Income Taxes The current regime of penalties and interest related to reported
and discovered violations of Kazakhstans laws, decrees and related regulations can be severe. Penalties include
confiscation of the amounts in question for currency law violations, as well as fines of generally 100% of the unpaid taxes. Interest
is assessable at rates of generally 0.06% per day. As a result, penalties and interest can result in amounts that are
multiples of any unreported taxes. At September 30, 2015 and 2014 no interest or penalties have been accrued as a result of any
tax positions taken. In the event interest or penalties are assessed, the Company will include these amounts related
to unrecognized tax benefits in income tax expense. A deferred tax liability is not recognized for the following types
of temporary differences unless it becomes apparent that those temporary differences will reverse in the foreseeable future: (a) An excess of the amount for financial reporting over the tax
basis of an investment in a foreign subsidiary or a foreign corporate joint venture, that is essentially permanent in duration. (b) Undistributed earnings of a domestic subsidiary or a domestic
corporate joint venture that is essentially permanent in duration. Comprehensive Loss Correction to Previously Issued Financial
Statements
For the Year Ended
September 30, 2014
Previously Reported
Revised
Difference
Comprehensive (income) loss attributable to non-controlling interests $ (1,065) $ 1,065 $ 2,130
Comprehensive Loss Attributable to Caspian Services, Inc. $ 23,294 $ 21,164 $ 2,130 Basic and Diluted Loss Per Share At September 30, 2015 the Company had 458,711,667 potential shares
related to convertible debt that were not included in the computation of diluted loss per common share because they would be anti-dilutive. At September 30, 2014 the Company had 800,000 options outstanding
and 419,328,333 potential shares related to convertible debt that were not included in the computation of diluted loss per common
share because they would be anti-dilutive. Concentration of Revenue  During fiscal 2015 geophysical service revenue from two customers
represented approximately 91% of total geophysical service revenue as follows, Customer A  55% and Customer B  36%. During fiscal 2015 marine base revenue from three customers represented
72% of total marine base revenue as follows, Customer A  30 %; Customer B  28% and Customer C  14%.</t>
  </si>
  <si>
    <t>NOTE 2  - ATASH MARINE BASE</t>
  </si>
  <si>
    <t>NOTE 2 - ATASH MARINE BASE</t>
  </si>
  <si>
    <t>Additional dredging work at the marine base is still required. Currently,
Balykshi has insufficient funds to complete the work. Failure to complete the dredging could subject Balykshi to certain penalties,
including the cancelation of permits and termination of operational activities at the marine base until the dredging is completed. During fiscal 2015 and 2014 the Company determined it necessary to
perform an impairment analysis on the marine base since the development of the second phase of the Kashagan field has been postponed
and oil and gas exploration and development activities in the Caspian Sea region have been substantially reduced or delayed. As
a result, the marine base is currently highly underutilized. As a result of the impairment analysis, the Company concluded that
no impairment was necessary at September 30, 2015 and 2014, respectively. The Company performed this analysis by doing
a discounted cash flow projection for the base over a 25 year period using a probability weighted average cash flows for different
scenarios assuming base utilization starting at different periods.</t>
  </si>
  <si>
    <t>NOTE 3 - TRADE AND OTHER ACCOUNTS RECEIVABLE</t>
  </si>
  <si>
    <t>Receivables [Abstract]</t>
  </si>
  <si>
    <t xml:space="preserve">Trade Accounts Receivable Accounts receivable from geophysical services arise principally from
contracts to gather seismic data for further geophysical processing and analysis. The receivables are due 30 days from
date of invoice. At September 30, 2015 and 2014 net receivables related to geophysical services totaled $2,691 and $6,090,
respectively. The Company has reviewed the accounts receivable as of September 30, 2015 and 2014 on a case-by-case basis. The Company
provided an allowance for doubtful accounts of $1,124 and $1,200 at September 30, 2015 and 2014, respectively, based on existing
economic conditions and managements assessment of the collectability of the receivables. At September 30, 2015 and 2014 receivables related to marine base
operations totaled $47 and $226, respectively. The Company determined that no allowance for doubtful accounts for these
receivables was necessary at September 30, 2015 and 2014. Other Receivables  </t>
  </si>
  <si>
    <t>NOTE 4 - VESSELS, EQUIPMENT AND PROPERTY</t>
  </si>
  <si>
    <t>Property, Plant and Equipment [Abstract]</t>
  </si>
  <si>
    <t xml:space="preserve">Vessels, equipment and property consisted of the following:
as of September 30, 2015 2015
Depreciable Life in Years
Land $ 5,241 $ 7,813 N/A
Buildings and constructions 21,089 31,036 10-14
Marine vessels 8,493 13,523 10
Machinery and equipment 11,941 18,020 2-15
Vehicles 1,519 2,599 3-12
Office equipment 1,078 289 2-10
Dwelling units 821 1,225 3-7
Other 183 649 3-7
50,365 75,154
Accumulated depreciation (23,649) (33,067)
Vessels, Equipment and Property, net $ 26,716 $ 42,087 </t>
  </si>
  <si>
    <t>NOTE 5 - INTANGIBLE ASSETS AND GOODWILL</t>
  </si>
  <si>
    <t>Goodwill and Intangible Assets Disclosure [Abstract]</t>
  </si>
  <si>
    <t>Intangible Assets
2015 2014
Estimated useful life
Gross amount
Accumulated amortization
Gross amount
Accumulated amortization
Acquired software 7 years $ 249 $ 211 $ 316 $ 302
Total $ 249 $ 211 $ 316 $ 302 Total amortization expense related to intangible assets was approximately
$15 and $23 for the years ended September 30, 2015 and 2014, respectively. The estimated amortization expense for acquired
software is as follows for the periods indicated:
Years Ending September 30,
2016 2017 2018 thereafter
Amortization expense $ 15 $ 15 $ 8 $ - Goodwill Changes in the carrying amount of goodwill were as follows:
For The Year Ended September 30,
2015 2014
Balance - beginning of year $ 189 $ 224
Goodwill from MOBY acquisition - 2,324
Impairment of Goodwill from MOBY acquisition - (2,281)
Foreign currency translation adjustment (62) (78)
Balance - end of year $ 127 $ 189</t>
  </si>
  <si>
    <t>NOTE 6 - NOTES PAYABLE</t>
  </si>
  <si>
    <t>September 30, September 30,
2015 2014
Secured non-negotiable promissory note payable to Investor; interest at 0.26% $ 10,913 $ 10,885
due June 30, 2016
Secured convertible consolidated promissory note payable to Investor; interest at 12% 36,777 32,862
(default interest at 13%) due June 30, 2016
Balykshi- EBRD loan and accrued interest at 7% plus the interbank rate due May 2015
(default interest at 9% plus the interbank rate ); secured by property and bank accounts 27,968 25,539
MOBY- EBRD loan and accrued interest at 3.6% plus the interbank rate due June 2018 (default interest at 5.6% plus the interbank rate ) 6,314 5,998
Total Long-term Debt 81,972 75,284
Less: Current Portion (81,972) (75,284)
Long-term Debt - Net of Current Portion $ - $ - Notes Payable to Investor Non-Negotiable Promissory Note Pursuant to the terms of the Non-Negotiable Note, Investor may, at
any time, demand and receive payment of the Non-Negotiable Note by the issuance of common stock of the Company. The price per share
for principal and interest is $0.12. Investor has the right, at any time, to demand the issuance of shares in satisfaction of the
Non-Negotiable Note. The Company has the right to pay the principal and interest under the Non-Negotiable Note by the
issuance of Company common stock on the earlier of: (i) the date on which the Company and Investor complete renegotiation of the
terms of the financing between the Company and EBRD; or (ii) the date when the Company and Investor terminate restructuring negotiations
with EBRD. The Non-Negotiable Note initially had a maturity date of September 30, 2014. In September 2014
this maturity date was extended to June 30, 2015. On June 30, 2015 the Company and Investor entered into a second amendment
to this Note, which extended the maturity date to June 30, 2016 (Extended Maturity Date). If the issuance of common
stock had not been demanded by Investor or made at the election of the Company by the Extended Maturity Date the Company is required
to repay the principal and interest in cash. The Company is required to pay interest on the principal amount of
the Non-Negotiable Note in common stock at the time of payment of the principal. Interest accrues at a rate per annum equal to
0.26%, until the Extended Maturity Date. The Company will issue the Investor 90 million shares of restricted
common stock to settle the principal amount of the Non-Negotiable Note, excluding shares that will be issued to Investor in satisfaction
of accrued interest. As the Non-Negotiable Note matures in twelve months, it has been
treated as a current liability in the accompanying financial statements. Convertible Consolidated Promissory Note Interest accrues on the Consolidated Note at 12% per annum and is
required to be paid semi-annually in arrears on each six-month anniversary of the Issuance Date (September 30, 2011). The
Consolidated Note provides for a default rate of interest of 13% per annum upon the occurrence and during the continuation of an
event of default, as defined in the Consolidated Note, which shall be payable in cash upon demand. The unpaid principal amount of the Consolidated Note, and any accrued
but unpaid interest thereon, was initially due and payable on September 30, 2014. In September 2014 a first amendment
to this Note was entered into between the Company and Investor, which extended the maturity date to June 30, 2015. On
June 30, 2015 a second amendment to this Note was entered into between the Company and Investor which extends the maturity date
to June 30, 2016. As of the date of this report, none of the semi-annual interest payments
have been made on the date they were due. The failure to pay interest on the Consolidated Note may be deemed an event
of default under the Consolidated Note. In the event of a default that remains uncured, Investor may, at any time, demand
immediate repayment of the Consolidated Note. As a result, the Company has included the Consolidated Note and all accrued
interest as current liabilities at September 30, 2015 and 2014. During fiscal 2013 the Company paid $1,600 to Investor, which was
credited as a reduction of balance due under the Consolidated Note. During fiscal 2014 Investor was paid $700. During fiscal 2015
Investor was paid $300 in December 2014 and $150 in June 2015. Subsequent to the end of fiscal 2015, in December 2015,
Investor was paid $100. The Consolidated Note is superior in rank to all future unsecured
indebtedness of the Company and its subsidiaries, except for the EBRD Indebtedness. Investor has the right at any time following a five-day written notice
to convert all or any portion of the principal and any accrued but unpaid interest into common stock at $0.10 per share. However
any conversion that would result in a change in control of the Company without the prior consent of EBRD could result in a breach
of the EBRD financing agreements. Registration Rights Agreement In connection with restructuring the Facility agreements, the Company
and Investor agreed to enter into a Registration Rights Agreement granting Investor the right to require the Company to register
all or any part of the shares held by Investor, including but not limited to, any shares issued in satisfaction of the Notes. As
of the date of this report no agreement has been finalized. Loans Payable to EBRD Balykshi Loan The Balykshi Loan matured in May 2015. Under the terms
of the Balykhsi Loan Agreement, as amended, Balykshi was required to repay the loan principal and accrued interest in eight equal
semi-annual installments commencing November 20, 2011 and then occurring each May 20 and November 20 thereafter until fully repaid. As
of the date of this report, none of the semi-annual repayment installments have been made by the Company. As the Balykshi
Loan has matured, the principal and accrued interest is currently due and payable. The Balykshi Loan Agreement provides that if
the Balykshi fails to pay when due any amount payable by it under the Loan, the overdue amount shall bear interest at a rate that
is 2% higher than the non-default rate of interest. As the Balykshi Loan is secured, in the event of a failure to repay
the loan, EBRD has the right to foreclose on the assets and bank accounts of Balykshi and CRE, including the marine base, and to
pursue the other assets of the Company. MOBY Loan As of September 30, 2015 the outstanding balance of the MOBY Loan
was $6,314, including accrued and unpaid interest. The interest rate under the MOBY Loan is generally the interbank rate plus a
margin of 3.6%. The MOBY Loan provides that during any period when the loan is in default, the rate of interest shall
be the interbank rate plus a margin of 3.6% plus 2% per annum. The MOBY Loan provides for 14 equal semi-annual installment
payments of principal and interest on June 15 and December 15, commencing after August 2011 (the third anniversary of the MOBY
Loan.) As of September 30, 2015 and 2014 MOBY had made no semi-annual installment
payments and was in violation of certain financial covenants under the MOBY Loan. Pursuant to the MOBY Loan Agreement,
if an event of default occurs and is continuing, EBRD may, at its option, by notice to MOBY, declare all or any portion of the
principal and accrued interest of the loan due and payable on demand, or immediately due and payable without further notice and
without presentment, demand or protest. To date, to the Companys knowledge, EBRD has taken no action
to establish the defaults or to increase or accelerate the debt obligations of MOBY or the guarantee obligations of the Company
under the Guarantee. Should EBRD determine to take action, MOBY would not have sufficient funds to repay its portion
of the MOBY Loan nor would the Company have sufficient funds to pay it obligations under the Guarantee. The Company is engaged in ongoing discussions with EBRD about restructuring
the terms of its financial obligations to EBRD, but there is no guarantee the Company will be successful in doing so.</t>
  </si>
  <si>
    <t>NOTE 7 - STOCKHOLDERS' EQUITY</t>
  </si>
  <si>
    <t xml:space="preserve"> The employment agreement of
Alexey Kotov, our Chief Executive Officer, provides for an annual restricted stock grant equal to 0.85% of the Companys total
shares issued and outstanding on the anniversary date of his employment agreement (August 2). He is entitled to this
annual grant for the duration of the term of his employment agreement. The grants vest equally over a period of three
years, except upon the occurrence of certain events set forth in his employment agreement, such as a change of control, which would
result in immediate vesting. Pursuant to the terms of his employment agreement, Mr. Kotov became entitled to receive
a restricted stock grant in the amount of 447,589 and 451,394 shares on August 2, 2014 and 2015, respectively. These grants have
not been awarded. During the fourth fiscal quarter 2014 and 2015, respectively, Mr. Kotov agreed to release the Company
from its obligations to issue the outstanding grants. Stock Options Stock option activity for the years ended September 30, 2015 and
2014 is as follows:
2015 2014
Weighted-Average Weighted-Average
Options Exercise Price Per Share Options Exercise Price Per Share
Outstanding at beginning of the year 800,000 $ 3.00 800,000 $ 3.00
Granted - - - -
Forfeited - - - -
Expired (800,000) $ - - -
Outstanding at end of the year - $ - 800,000 $ 3.00
Exercisable at end of the year - $ - 800,000 $ 3.00 </t>
  </si>
  <si>
    <t>NOTE 8 - INCOME TAXES</t>
  </si>
  <si>
    <t>Income Tax Disclosure [Abstract]</t>
  </si>
  <si>
    <t>NOTE 8- INCOME TAXES</t>
  </si>
  <si>
    <t xml:space="preserve">Kazakh tax legislation and practice is in a state of continuous development
and therefore is subject to varying interpretations and frequent changes, which may be retroactive. Further, the interpretation
of tax legislation by tax authorities as applied to the transactions and activities of the Company may not coincide with that of
management. As a result, tax authorities may challenge transactions and the Company may be assessed additional taxes, penalties
and interest. Tax periods remain open to review by the tax authorities for five years. The principle of group consolidation for tax purposes does not exist
in Kazakhstan. This means that the Company pays tax on all profits realized by its subsidiaries, but cannot offset the losses of
other subsidiaries. These losses can only be carried forward in the same company. Tax deductions in the United States consist principally
of general and administrative expenses and interest expense. Management believes it has paid or accrued for all taxes that are
applicable. Where practice concerning the provision of taxes is unclear, management has accrued tax liabilities based on its best
estimate. Earnings and (losses) before income taxes, discontinued operations
and noncontrolling interests derived from United States and international operations are as follows:
For the Years Ended September 30,
2015 2014
United States $ (832) $ (3,989)
Kazakhstan (33,779) (15,097)
$ (34,611) $ (19,086) Income (provision) benefit consists of the following:
For the Years Ended September 30,
2015 2014
Current U.S. income tax $ - $ -
Current Foreign Income Tax 604 (531)
Deferred U.S. income tax 9 1,186
Deferred Foreign Income Tax 4,022 3,216
Provision for Valuation Allowance (3,589) (3,503)
Income tax benefit $ 1,046 $ 368
As of September 30,
US Foreign 2015 2014
Current deferred tax assets/(liabilities)
Provision for doubtful debts $ - $ 1,075 $ 1,075 $ 1,145
Inventory Allowance - - -
Vacation Accrual - 23 23 98
Tax loss carry forwards - - - -
Valuation Allowance - (546) (546) (1,155)
Total current deferred tax asset $ - $ 552 $ 552 $ 88
Long-term deferred tax assets/(liabilities)
Net Operating Loss carry forwards $ 6,584 $ 12,279 $ 18,863 $ 17,681
Capital Loss Carryforwards 779 - 779 779
Property and equipment - 48 48 (160)
Valuation allowance (7,363) (9,849) (17,212) (15,850)
Total net long-term deferred tax asset/(liability) - 2,478 2,478 2,450
Net deferred tax asset $ - $ 3,030 $ 3,030 $ 2,538 The following is a reconciliation of the amount of tax that would
result from applying the U.S. federal rate to pretax income with the (provision for) benefit from income taxes:
For the Years Ended September 30,
2015 2014
Tax at federal statutory rate (37.3%) 10,497 7,135
Non-deductible expenses (38) (605)
Loss not subject to taxation (62) 547
Effect of lower foreign tax rates (4,505) (2,260)
Intercompany adjustments - 78
Valuation Allowance (3,589) (3,503)
Other (1,257) (1,024)
Income tax benefit 1,046 368 The Company accounts for uncertain tax positions in accordance with
US GAAP. The Company has analyzed filing positions in all of the federal, state and international jurisdictions where
it is required to file income tax returns, as well as all open tax years in these jurisdictions. The periods subject
to examination for the Companys federal, state and international returns are the fiscal 2012 through 2015 tax years. </t>
  </si>
  <si>
    <t>NOTE 9 - COMMITMENTS AND CONTINGENCIES</t>
  </si>
  <si>
    <t xml:space="preserve">Economic Environment Legislation and regulations regarding taxation, foreign currency
translation, and licensing of foreign currency loans in the Republic of Kazakhstan continue to evolve. Such legislation and regulations
are not always clearly written and their interpretation is subject to the opinions of the local tax inspectors. Instances of inconsistent
opinions between local, regional and national tax authorities are not unusual. Operating Leases  The Company maintains executive offices in Salt Lake City, Utah,
and Almaty, Kazakhstan and administrative offices in Aktau, Kazakhstan. The Company also leases apartments in Aktau for use by
employees. Rent expense for the years ended September 30, 2015 and 2014 was $237 and $244, respectively. The U.S. office lease
expires at the end of March 2016. This lease agreement can be extended by agreement of the parties. The Aktau
office lease agreement expires in October 2017. The future minimum rental payments required under these operating
leases for 2016 and 2017 are $129 and $78, respectively. Some of the vessels in the Companys fleet were leased from
third parties. Rent expense for the years ended September 30, 2015 and 2014 was $1,873 and $1,840, respectively. The future minimum
rental payments required under these operating leases are estimated to be $1,207 in 2016, $890 in 2017, $890 in 2018, $890 in 2019
and $2,772 thereafter. During 2015 vessels were leased from two companies: Veritas Marine
and Actamarine. The term of the Veritas lease agreement expired on December 31, 2014. The Actamarine lease term expires
on March 2, 2023. The terms and conditions of the Actamarine lease agreement can be amended by agreement of the parties. </t>
  </si>
  <si>
    <t>NOTE 10 - RELATED PARTY TRANSACTIONS</t>
  </si>
  <si>
    <t xml:space="preserve">Revenues and expenses from transactions with related parties for
the fiscal years ended September 30, 2015 and 2014 consisted of the following:
For the period ended September 30,
Related Party's Name Relationship Description 2015 2014
Sequa Petroleum Common Control Seismic services revenue 1,741 -
Moby Joint-venture Marine base revenue* - 468
Bolz Common Control Seismic services revenue - 558
Sayat Media Key management personnel Revenue from agent for marine base services 374 -
Other revenue/ (expenses) Other services (38) (68)
TOTAL $ 2,077 $ 958 *Marine base service revenue recognized from MOBY for the period
from October 1, 2013 to August 7, 2014 (acquisition date) is presented. Accounts receivable from related parties as of September 30, 2015
and 2014 consisted of the following:
Related Party's Name Description September 30, 2015 September 30, 2014
Sequa Petroleum Seismic services $ 33 $ -
Demeu Energy Advance given for vehicles delivery 185 275
Sayat Media Receivable from agent for marine base services 104 -
Caspian Geo Consulting Advance given for equipment delivery 185 165
Allowance for doubtful accounts (296) (440)
TOTAL $ 211 $ - Accounts payable to related parties as of September 30, 2015 and
2014 consisted of the following:
Related Party's Name Description September 30, 2015 September 30, 2014
Sayat Media Other services $ 10 $ 13
Others Others 49 63
TOTAL $ 59 $ 76 Short-term notes from related parties as of September 30, 2015 and
2014 consisted of the following:
Related Party's Name Description September 30, 2015 September 30, 2014
Caspian Geo Consulting Notes Receivable $ 2,195 $ -
Sayat Media Notes Receivable - 70
TOTAL $ 2,195 $ 70 Caspian Geo-Consulting Services LLP (Caspian
Geo) Sayat Media </t>
  </si>
  <si>
    <t>NOTE 11 -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fair value to measure certain assets and liabilities
on a recurring basis when fair value is the primary measure for accounting. This is done primarily for the put option liability.
Fair value is used on a nonrecurring basis to measure certain assets when applying lower of cost or market accounting or when adjusting
carrying values and for acquisitions. Fair value is also used when evaluating impairment on certain assets, including
goodwill, intangibles, and long-lived assets. Recurring basis: At September 30, 2015 the Company had two liabilities measured at
fair value on a recurring basis. The put option liability is a Level 3 measurement, which is fair
valued at the put option price plus accrued interest at a rate of 20% annually. The $1,995 change during the year ended September
30, 2015 was for the 20% rate of return and it was charged to interest expense. The value of the Property held for sale was derived based on estimated
sales price of the property. The estimation of sales price is made based on the market prices of similar vessels. For Level 3 assets, the Companys finance department, which
reports to the chief financial officer, determines the fair value measurement valuation policies and procedures. At
least annually, the finance department determines if the current valuation techniques used in the fair value measurements are still
appropriate and evaluates and adjusts the unobservable inputs used in the fair value measurements based on current market conditions
and third-party information. There were no changes in the valuation techniques during the current
year.
Fair Value Measurements at Reporting Date Using
Description September 30, 2015 Level 1 Level 2 Level 3
Property held for sale $ 30 $ - $ - $ 30
Put option liability 23,644 - - 23,644
Total $ 23,674 $ - $ - $ 23,674
Fair Value Measurements at Reporting Date Using
Description September 30, 2014 Level 1 Level 2 Level 3
Property held for sale $ 44 $ - $ - $ 44
Put option liability 21,649 - - 21,649
Total $ 21,693 $ - $ - $ 21,693 Nonrecurring basis: Since the acquisition of Kyran increased the Companys interest
in MOBY to 65.6% the Company began consolidating MOBYs operations from the acquisition date (August 7, 2014.) US GAAP requires
that the Company determine the fair value of MOBY at the acquisition date. See Note 1 for details of the fair value
of the MOBY assets acquired and liabilities assumed in this acquisition. The Company engaged a licensed specialist to perform a valuation
of MOBYs vessels, equipment and property as of August 7, 2014. Based on the valuation a fair value of MOBY was
determined by the Company. The market approach was used to calculate the fair value of MOBYs vessels, equipment and property
with the comparable equipment used as an input. The Company valued MOBYs accounts receivable at expected collections
as explained in Note 1. The Company valued the other current assets acquired and liabilities assumed at book value which
approximates their fair value due to their short-term nature. The following table describes the valuation techniques used to calculate
fair values for assets in Level 3:
Quantitative Information about Level 3 Fair Value Measurements
Fair Value at August 7, 2014 Valuation Techniques Unobservable Input Range
Vessels, equipment and property $ 1,405 Market approach (selling price of similar items) Adjustment for Bargaining (30%) - 0%
Adjustment for model year (43%) - 53%
Adjustment for condition (20%) - 0%
Adjustment for shipping 0% - 10%
Adjustment for country of origin (20%) - 5%
Correction of risk of non-receipt of income (20%) - 0% The significant unobservable inputs used in the fair value measurement
of MOBYs vessels, equipment and property are the adjustments for bargaining in case of the sale of used equipment, adjustments
for the model year of similar equipment, adjustments for the condition of similar equipment technical condition, adjustment for
possible shipping costs, adjustment for the origin country of similar assets and correction of the risk of non-receipt of income.
Significant increases (decreases) in any of those inputs in isolation would result in a significantly lower (higher) fair value
measurement.</t>
  </si>
  <si>
    <t>NOTE 12 - SEGMENT INFORMATION</t>
  </si>
  <si>
    <t xml:space="preserve">US GAAP requires disclosures related to components of a company for
which separate financial information is available and evaluated regularly by a companys chief operating decision makers
in deciding how to allocate resources and in assessing performance. It also requires segment disclosures about products and services
as well as geographic area. The Company has operations in three segments of its business, namely:
Vessel Operations, Geophysical Services and Marine Base Services. All of these operations are located in the Republic of Kazakhstan.
Corporate administration is located in the United States of America and the Republic of Kazakhstan. Further information regarding the operations and assets of these
reportable business segments follows:
For the Year
Ended September 30,
2015 2014
Capital Expenditures
Vessel Operations $ 306 $ 824
Geophysical Services 1,206 3,290
Marine Base Services 4 309
Total segments 1,516 4,423
Corporate assets - -
Less intersegment investments (124) -
Total consolidated $ 1,392 $ 4,423
For the Year
Ended September 30,
2015 2014
Revenues
Vessel Operations $ 13,477 $ 16,840
Geophysical Services 3,146 13,244
Marine Base Services 8,175 6,888
Total segments 24,798 36,972
Corporate revenue - -
Less intersegment revenues (8,353) (7,041)
Total consolidated $ 16,445 $ 29,931
Depreciation and Amortization
Vessel Operations $ (1,637) $ (1,910)
Geophysical Services (1,530) (1,248)
Marine Base Services (1,681) (1,361)
Total segments (4,848) (4,519)
Corporate depreciation and amortization (1) (1)
Total consolidated $ (4,849) $ (4,520)
Interest expense
Vessel Operations $ - $ -
Geophysical Services - -
Marine Base Services (6,762) (5,910)
Total segments (6,762) (5,910)
Corporate interest expense (2,388) (2,183)
Total consolidated $ (9,150) $ (8,093)
Income/(Loss) Before Income Tax
Vessel Operations $ 2,326 $ (200)
Geophysical Services (3,985) 2,434
Marine Base Services (30,082) (18,341)
Total segments (31,741) (16,107)
Corporate loss (2,870) (2,979)
Total consolidated $ (34,611) $ (19,086)
For the Year
Ended September 30,
2015 2014
Benefit from (Provision for) Income Tax
Vessel Operations $ 424 $ 1,137
Geophysical Services 624 (765)
Marine Base Services - -
Total segments 1,048 372
Corporate provision for income tax (2) (4)
Total consolidated $ 1,046 $ 368
Loss/ (Income) from discontinued operations
Vessel Operations $ - $ -
Geophysical Services - -
Marine Base Services - -
Total segments - -
Corporate 391 (42)
Total consolidated $ 391 $ (42)
Loss/ (Income) attributable to Noncontrolling Interests
Vessel Operations $ - $ -
Geophysical Services - -
Marine Base Services 5,209 2,118
Total segments 5,209 2,118
Corporate noncontrolling interest - -
Total consolidated $ 5,209 $ 2,118
Net (Loss)/ Income attributable to Caspian Services Inc.
Vessel Operations $ 2,750 $ 937
Geophysical Services (3,361) 1,669
Marine Base Services (24,873) (16,223)
Total segments (25,484) (13,617)
Corporate loss (2,481) (3,025)
Total consolidated $ (27,965) $ (16,642)
September 30, September 30,
2015 2014
Segment Assets
Vessel Operations $ 16,430 $ 15,219
Geophysical Services 10,611 18,663
Marine Base Services 55,726 73,001
Total segments 82,767 106,883
Corporate assets 673 766
Less intersegment investments (40,348) (40,581)
Total consolidated $ 43,092 $ 67,068 </t>
  </si>
  <si>
    <t>NOTE 13 - SUBSEQUENT EVENTS</t>
  </si>
  <si>
    <t>In December 2015 we paid $100 to Investor, which was credited to
reduce Non-Negotiable Note balance due. On January 11, 2016, the Company entered into a Master Financial Assistance Repayment Agreement with Caspian Geo, (the Repayment
Agreement). Pursuant to the Repayment Agreement, the Company and Caspian Geo have agreed to consolidate the previously
provided financial assistance into a single US dollar denominated outstanding amount of $2,195 (US dollars). Caspian Geo will
make minimum monthly payments of KZT 50,000 from January 2016 through November 2016 and by no later than December 30, 2016,
will pay the remaining unpaid balance of the outstanding amount. In addition to repayment of the previously provided financial
assistance, the Company holds a participation interest right pursuant to which, the Company will receive 20% of the total
amount received by Caspian Geo from the sale of gold ore from the Deposit (the Participation Interest) from
the date of the Repayment Agreement until seven years from the date of commencement of production following a commercial discovery
at the Deposit. In the event our Participation Interest has not been converted or exchanged, following repayment in full of
the $2,195, Caspian Geo has the right until January 9, 2018 to retire the Participation Interest in exchange for a lump sum
payment of $1,825. The Company also has the right, at any time prior to retirement of the Participation Interest, to convert
its Participation Interest into a 12.5% equity interest in the entity holding the Subsoil Use Contract should it become a
public company or, in the event of a sale of the Subsoil Use Contract, to exchange the Participation Interest for 12.5% of
the proceeds received by Caspian Geo in connection with such sale.</t>
  </si>
  <si>
    <t>NOTE 1 - THE COMPANY AND BASIS OF PRESENTATION AND ACCOUNTING POLICIES (Policies)</t>
  </si>
  <si>
    <t>Note 1 - Company And Basis Of Presentation And Accounting Policies Policies</t>
  </si>
  <si>
    <t>Principles of Consolidation</t>
  </si>
  <si>
    <t>The accompanying consolidated financial statements
are presented in conformity with accounting principles generally accepted in the United States of America (US GAAP)
and include operations and balances of Caspian Services, Inc. and its wholly-owned subsidiaries: Caspian Services Group Limited
(CSGL), Caspian Services Group LLP (Caspian LLP), Caspian Services Group B.V. (Caspian B.V.),
Caspian Services LLC (Caspian LLC), Caspian Geophysics, Ltd (CGEO), TatArka LLP (TatArka),
Caspian Real Estate, Ltd (CRE) and Kyran Holdings Limited (Kyran); and include majority owned subsidiaries:
Balykshi LLP (Balykshi) and Mangistau Oblast Boat Yard LLP (MOBY), collectively Caspian
or the Company. TatArka owns a 40% non-controlling interest in Veritas-Caspian LLP (Veritas-Caspian).
Ownership of up to 50% noncontrolling interests are accounted for by the equity method. Intercompany balances and transactions
have been eliminated in consolidation.</t>
  </si>
  <si>
    <t>Business Condition</t>
  </si>
  <si>
    <t>The Company funded a portion of the construction of its marine base
through a combination of debt and equity financing pursuant to which the European Bank for Reconstruction and Development (EBRD)
provided $18,600 of debt financing (the Balykshi Loan). EBRD also made an equity investment in the marine
base in the amount of $10,000 in exchange for a 22% equity interest in Balykshi. In connection with EBRDs 22% equity interest in Balykshi,
the Company entered into a Put Option Agreement granting EBRD the right to require the Company to repurchase the 22% equity interest
based on Balykshis fair market value. The put option is exercisable between June 2013 and June 2017. This
agreement also contains an acceleration feature that, should a triggering event occur, grants EBRD the right to require the Company
to repurchase the $10,000 equity investment at a 20% annual rate of return at any time following the triggering event. In accordance with US GAAP the put option is an unconditional obligation
and is measured at its fair value based on an estimate of the amount of cash that would be required to settle the liability. The Balykshi Loan matured in May 2015. Under the terms
of the Balykshi Loan Agreement, as amended, Balykshi was required to repay the loan principal and accrued interest in eight equal
semi-annual installments commencing November 20, 2011 and then occurring each May 20 and November 20 thereafter until fully repaid. As
of the date of this report, none of the required semi-annual repayment installments have been made. As the Balykshi
Loan has matured, the principal and accrued interest is due and payable. The Company has included the Balykshi Loan
and all accrued interest as a current liability at September 30, 2015 and 2014. The failure to pay the principal or
interest on the Balykshi Loan may constitute an event of default under the Put Option Agreement which could trigger the acceleration
clause contained in the Put Option Agreement. The acceleration clause would allow EBRD to put its $10,000 investment
in Balykshi back to the Company. If EBRD were to accelerate its put right, the Company could be obligated to repay the
initial investment plus a 20% annual rate of return. The balance of the accelerated put option liability was $23,644 and $21,649
as of and September 30, 2015 and 2014, respectively. This balance includes the 20% rate of return on the $10,000 investment and
is classified as a current liability. As of the date of this report, to the Companys knowledge, EBRD has not
sought to exercise the put option acceleration clause. The Company continues to engage in discussions with EBRD regarding
a possible restructuring of its financial obligations to EBRD. To help the Company meet its funding obligations to construct the
marine base, in 2008 the Company entered into two facility agreements pursuant to which the Company received debt funding of $30,000. In
June and July 2011 Mr. Bakhytbek Baiseitov (the Investor) acquired the two facility agreements. In connection
with restructuring the facility agreements, each of which matured in 2011, in September 2011 the Company issued Investor two secured
promissory notes, a Secured Non-Negotiable Promissory Note in the principal amount of $10,800 (Non-Negotiable Note)
and a Secured Convertible Consolidated Promissory Note in the principal amount of $24,446 (Consolidated Note). Pursuant to the terms of the Non-Negotiable Note, Investor may, at
any time, demand and receive payment of the Non-Negotiable Note by the issuance of common stock of the Company. The price per share
for principal and interest is $0.12. The Investor has the right, at any time, to demand the issuance of shares in satisfaction
of the Non-Negotiable Note. In June 2015 the Company and Investor agreed to extend the maturity date of the Non-Negotiable
Note from June 30, 2015 to June 30, 2016. If the issuance of common stock has not been demanded by Investor or made
at the election of the Company by the June 30, 2016 maturity date, the Company is required to repay the principal and interest
in cash. Pursuant to the terms of the Consolidated Note, interest accrues
at 12% per annum and shall be paid semi-annually in arrears on each six-month anniversary of the Issuance Date (September 30, 2011). The
Consolidated Note provides for a default rate of interest of 13% per annum upon the occurrence and during the continuation of an
event of default, which shall be payable in cash upon demand. In June 2015 the Company and Investor agreed to extend
the maturity date of the Consolidated Note from June 30, 2015 to June 30, 2016. Investor has the right at any time following a five-day written notice
to convert all or any portion of the principal and any accrued but unpaid interest under the Consolidated Note into common stock
at $0.10 per share. Any conversion that would result in a change in control of the Company without the prior consent
of EBRD could result in a breach of the EBRD financing agreements. As of the date of this report, none of the semi-annual interest payments
have been made when due. The Company has, however, made partial payments to Investor totaling $2,850 in reduction of Non-Negotiable
Note balance due as of the date of this report. The failure to pay interest on the Consolidated Note when due, may
be deemed an event of default under the Consolidated Note. In the event of a default that remains uncured, Investor
may, at any time, demand immediate repayment of the Consolidated Note. As a result, the Company has included the Consolidated
Note and all accrued but unpaid interest as current liabilities at September 30, 2015 and 2014. As of the date of this report,
to the Companys knowledge, Investor has not demanded immediate repayment of the Consolidated Note. In August 2008 MOBY entered into a loan agreement (the MOBY
Loan) with EBRD. In connection with the MOBY Loan, EBRD required the Company and others to, among other
things, execute a Deed of Guarantee and Indemnity (Guarantee), guaranteeing the repayment of the MOBY Loan. The
guarantee obligation of each party is limited to each partys respective ownership interest in MOBY. The outstanding balance of the MOBY Loan was $6,314 and $5,998 as
of September 30, 2015 and 2014, respectively, including accrued and unpaid interest. The interest rate under the MOBY Loan is generally
the interbank rate plus a margin of 3.6%. The MOBY Loan provides that during any period when the loan is in default
the rate of interest shall be the interbank rate plus a margin of 3.6% plus 2% per annum. The MOBY Loan provides for
14 equal semi-annual installment payments of principal and interest on June 15 and December 15, commencing on or after August 2011. As
of September 30, 2015 and 2014 MOBY had made no semi-annual installment payments and was in violation of certain financial covenants
under the MOBY Loan. Pursuant to the MOBY Loan, if an event of default occurs and is continuing, EBRD may, at its option,
by notice to MOBY, declare all or any portion of the principal and accrued interest of the MOBY Loan due and payable on demand,
or immediately due and payable without further notice and without presentment, demand or protest. To the Companys knowledge, to date EBRD has taken no action
to establish the defaults or to increase or accelerate the debt obligations of MOBY or the Guarantee obligation of the Company. Should
EBRD determine to take action, MOBY would not have sufficient funds to repay the MOBY Loan, nor would the Company have sufficient
funds to repay its portion of the MOBY Loan or the Guarantee. Should EBRD or Investor determine to seek to collect or accelerate
the Companys financial obligations to them, the Company currently has insufficient funds to repay its obligations to EBRD
or Investor, individually or collectively, and would be forced to seek other sources of funds to satisfy these obligations. Given
the Companys current and anticipated operating results, current world oil prices, the difficult credit and equity markets
and the Companys current financial condition, the Company believes it would be extremely difficult to obtain new funding
to satisfy these obligations. If the Company were unable to obtain funding to meet these obligations, EBRD or Investor could seek
any legal remedy available to them to obtain repayment, including forcing the Company into bankruptcy, or in the case of the Balykshi
Loan, which is collateralized by the assets, including the marine base, and bank accounts of Balykshi, CRE and MOBY, foreclosure
by EBRD on such assets and bank accounts, in addition to pursuing other Company assets. As of September 30, 2015 the
book value of collateralized assets was approximately $20,861. The Company has also agreed to collateralize Investors Notes
with non-marine base related assets. The ability of the Company to continue as a going concern is dependent upon, among
other things, its ability to (i) successfully restructure its financial obligations to EBRD and Investor on terms that will allow
the Company to service the restructured obligations, (ii) generate sufficient revenue from operations to satisfy its financial
obligations, and/or (iii) identify a financing source that will provide the Company the ability to satisfy its financial obligations. Uncertainty
as to the outcome of these factors raises substantial doubt about the Companys ability to continue as a going concern. The
accompanying consolidated financial statements do not include any adjustments that might be necessary if the Company is unable
to continue as a going concern. The Company intends to continue its efforts to restructure its financial obligations
to EBRD and Investor.</t>
  </si>
  <si>
    <t>Acquisition of Kyran</t>
  </si>
  <si>
    <t xml:space="preserve">On August 7, 2014 the Company and Topaz Engineering Limited (Topaz),
the owner of Kyran, closed a Share Purchase Agreement dated November 20, 2013 (the Purchase Agreement), pursuant
to which the Company acquired Topazs 100% equity interest in Kyran for $0.1. The principal asset of Kyran was
a 50% equity interest in MOBY. Since this transaction increased the Companys interest in MOBY to 65.6% the Company began
consolidating MOBYs operations from the date of acquisition. This acquisition resulted in goodwill of $2,324 which was immediately
impaired in fiscal 2014. Additionally, the Company recognized a $722 loss as a result of the remeasurement of the fair value of
the Companys 15.6% equity interest in MOBY held before the Acquisition during fiscal 2014. Please, refer to Note 11 for
details. This transaction was undertaken in connection with the Companys ongoing efforts to restructure its debt obligations
to EBRD and Investor. The fair values of MOBY assets and liabilities acquired as of the
acquisition date, are as follows:
August 7, 2014
Cash consideration $ 0.10
Fair value of equity interest in MOBY before the business combination (722)
$ (722)
Fair value of identifiable assets acquired and liabilities assumed
Cash $ 47
Trade accounts receivable 346
Other receivables 20
Prepaid taxes 97
Advances paid 12
Vessels, equipment and property, net 1,405
Accounts payable (403)
Accounts payable to related parties (56)
Accrued expenses (315)
Taxes payable (249)
Long-term debt - current portion (5,549)
Total identifiable net assets $ (4,645)
Fair value of noncontrolling interest 1,599
Goodwill 2,324
$ (722) Acquired receivables are amounts due from customers as of August
7, 2014. The gross amount due for these receivables was $458 of which $112 was expected to be uncollectible. The fair value of the noncontrolling interest at the acquisition
date was ($1,599). This amount was calculated as 34.4% of MOBYs identifiable net assets on August 7, 2014. Please, refer
to Note 11 for the discussion of the valuation method and assumptions used to value MOBYs noncontrolling interest. The Company recognized a loss of $722 as a result of remeasuring
to fair value its 15.6% equity interest in MOBY held before the acquisition during the fiscal 2014. The loss is reported
as loss on remeasurement of equity interests in MOBY in the Companys statement of operations. The revenue and earnings of MOBY for fiscal 2014 since the acquisition
date that are included in the consolidated income statement are as follows:
For the period August 8 - September 30, 2014
Revenues $ 6
Net loss $ 3,133 </t>
  </si>
  <si>
    <t>Accelerated Put Option Liability</t>
  </si>
  <si>
    <t>In connection with EBRDs $10,000 equity investment to purchase
a 22% equity interest in Balykshi, the Company entered into a Put Option Agreement granting EBRD the right to require the Company
to repurchase the 22% equity interest. The put option is exercisable between June 2013 and June 2017. The put price is determined
based on the fair market value of Balykshi as mutually agreed by the parties. If the parties are unable to agree upon a fair market
valuation, the parties agree to hire a third party expert to determine the put price on the basis of the fair market value of Balykshi,
as set forth in the Put Option Agreement. In the event there is a change in control of the Company, EBRD has the right
to require the repurchase of its equity interest at fair market value. The Put Option Agreement also contains an acceleration
feature. Should Balykshi: (i) default on $1,000 or more of debt; (ii) fail to meet the obligations of any of the agreements
between Balykshi, the Company and EBRD; (iii) be found to have made false representations to EBRD; or (iv) be declared insolvent,
EBRD has the right to accelerate the put option. If the put option is accelerated, EBRD can require the Company to repurchase
the $10,000 equity investment plus a 20% per annum rate of return, taking into account any dividend or other distribution received
by EBRD, at any time following one of the events mentioned above. Due to the fact that certain events of default under the Balykshi
Loan Agreement may have occurred and that such could trigger EBRDs accelerated put right, we have reflected an accelerated
put option liability of $23,644, although, as of the date of this annual report, EBRD has not sought to accelerate the put option.</t>
  </si>
  <si>
    <t>Nature of Operations</t>
  </si>
  <si>
    <t xml:space="preserve">The Companys business consists of three major business segments: Vessel Operations Geophysical Services Marine Base Services  </t>
  </si>
  <si>
    <t>Discontinued Operations</t>
  </si>
  <si>
    <t xml:space="preserve">During fiscal 2015 the Company discontinued operations in the Kazakhstan
subsidiary of CSI Inc., CSI LLP (CSI KZ). Upon determining to discontinue CSI KZ, all prior periods presented have
been restated to separately account for the discontinued operations. The entire (loss) income from discontinued operations
is attributable to the Company. </t>
  </si>
  <si>
    <t>Equity method investments</t>
  </si>
  <si>
    <t>During 2005 the Company and an unrelated company formed a joint venture
(Veritas-Caspian) to gather and market seismic data from unlicensed blocks of the Kazakhstan sector of the Caspian Sea. The
Kazakhstan government owns the data gathered; however, Veritas-Caspian has the exclusive right to market and sell the data to prospective
bidders on tendered Kazakhstan oil blocks. Initially, the Company obtained its interest in Veritas-Caspian through
KMG participation for a capital contribution of $0.4 and accounted for the investment under the equity method of accounting. Later,
after the Company discontinued KMG operations this investment was transferred to TatArka. At September 30, 2015 the Companys investment in Veritas-Caspian
was zero due to Veritas-Caspians accumulated losses recognized. If Veritas-Caspian has income in the future, the Company
will resume applying the equity method after its share of that income equals the share of net losses not recognized during the
period the equity method was suspended.</t>
  </si>
  <si>
    <t>Recent Accounting Pronouncements</t>
  </si>
  <si>
    <t>In April 2014 the FASB issued Accounting Standards Update (ASU)
No. 2014-08, Presentation of Financial Statements and Property, Plant, and Equipment. Reporting discontinued operations
and disclosures of disposals of components of an entity. The Company does not believe that adoption of the standard will have a
material impact on its results of operations or financial position upon adoption. In May 2014 the FASB issued Accounting Standards Update No. 2014-09,
Revenue from Contracts with Customers. The objective of this update is to provide a robust framework for addressing revenue
recognition issues and, upon its effective date, replaces almost all existing revenue recognition guidance. This update is
effective in annual reporting periods beginning after December 15, 2017 and the interim periods within that year. The Company
is evaluating the impact of this update on its financial statements. In June 2014 FASB issued Accounting Standards Update No. 2014-12,
Compensation - Stock Compensation (Topic 718) - Accounting for Share 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U 2014-12
is effective for interim and annual periods beginning after December 15, 2015. The amendments can be applied prospectively
to all awards granted or modified after the effective date or retrospectively to all awards with performance targets that are outstanding
as of the beginning of the earliest annual period presented and to all new or modified awards thereafter. Early adoption is permitted. The
adoption of this standard is not expected to have a material effect to the Companys operating results or financial condition.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effect on the Companys operating results or financial condition. In January 2015 the FASB issued ASU 2015-01,
Income Statement  Extraordinary and Unusual Items (Subtopic 225-20). This update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 the underlying event or transaction should possess a high degree of abnormality and be of a type clearly unrelated to,
or only incidentally related to, the ordinary and typical activities of the entity, taking into account the environment in which
the entity operates; and (2) infrequency of occurrence - the underlying event or transaction should be of a type that would not
reasonably be expected to recur in the foreseeable future, taking into account the environment in which the entity operates. The
amendments in ASU 2015-01 are effective for public business entities for fiscal years, and interim periods within those
fiscal years, beginning after December 15, 2015. Early adoption is permitted. The adoption of this ASU is not expected to
have a material impact on the Companys financial statements. In February 2015 the FASB issued Accounting Standards Update No.
2015-02, Consolidation (Topic 810): Amendments to the Consolidation Analysis, which changes the analysis to be performed in determining
whether certain types of legal entities should be consolidated. Under the revised guidance, all legal entities are subject
to reevaluation under the revised consolidation model, unless a scope exception applies. Though the revised guidance mostly
affects asset managers, all reporting entities involved with limited partnerships or similar entities are required to reevaluate
such entities for consolidation. The guidance is effective for public business entities for fiscal years and for interim
periods within those fiscal years beginning after December 15, 2015. The Company is evaluating the impact of this update
on its financial statements. In April 2015 the FASB issued Accounting Standards Update No. 2015-03,
InterestImputation of Interest (Subtopic 835-30): Simplifying the Presentation of Debt Issuance Costs, as part of its simplification
initiative to reduce the cost and complexity in accounting standards. The ASU requires that debt issuance costs be presented
in the balance sheet as a direct deduction from the carrying amount of the related liability. The treatment is consistent
with the current presentation of debt discounts or premiums. For public business entities, the guidance is effective for
financial statements covering fiscal years beginning after December 15, 2015, and interim periods within those fiscal years.
The amended guidance must be applied on a retrospective basis and will not materially affect the Companys operating results
or financial position. In May 2015 the FASB issued ASU 2015-08, Business
Combinations  Pushdown Accounting  Amendment to SEC Paragraphs Pursuant to Staff Accounting Bulletin No. 115.
This update was issued to amend various SEC paragraphs pursuant to the issuance of Staff Accounting Bulletin No. 115. This
ASU is not expected to have a significant impact on the Companys financial statements. In August 2015 the FASB issued ASU 2015-14, Revenue
from Contracts with Customer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In September 2015, the FASB issued ASU 2015-16,
Business Combinations (Topic 805). The amendments in this update require that an acquirer recognizes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is ASU is not expected to have a significant impact on the Companys financial statements. The Company has considered all recent accounting pronouncements issued
or proposed by the FASB and other standards-setting bodies since the last audit of its financial statements. The Company does not
believe that these pronouncements will have a material effect on the Companys financial statements.</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Fair Value of Financial Instruments</t>
  </si>
  <si>
    <t>The carrying amounts reported in the accompanying consolidated financial
statements for other receivables, accounts receivables from related parties, accounts payable to related parties and accrued expenses
approximate fair values because of the immediate nature or short-term maturities of these financial instruments. The carrying amount
of long-term debts approximates fair value due to the stated interest rates approximating prevailing market rates.</t>
  </si>
  <si>
    <t xml:space="preserve">The Company considers all highly-liquid investments purchased with
an original maturity of three months or less to be cash equivalents. Cash balances in Balykshi and CRE, have been designated under our
loan agreement with EBRD and may not be used for any purpose other than construction and operations of the marine base. At
September 30, 2015 and 2014 the total cash balance of Balykshi and CRE was $37 and $11, respectively. Cash deposit in Kazakhstan bank accounts was $1,242 as of September
30, 2015 and these accounts are not insured by the government. </t>
  </si>
  <si>
    <t>Receivables</t>
  </si>
  <si>
    <t>In the normal course of business the Company extends credit to its
customers on a short-term basis. The principal customers for the Companys marine vessels are major oil and natural
gas exploration, development and production companies and their contractors. Credit risks associated with these customers are considered
minimal. Dealings with smaller, local companies pose the greatest risks. For new geophysical services customers the Company typically
requires an advance payment and the Company retains the seismic data generated from these services until payment is made in full. The
Company routinely reviews accounts receivable balances and makes provisions for doubtful accounts as necessary. Accounts
are reviewed on a case-by-case basis and losses are recognized in the period the Company determines it is likely that receivables
will not be fully collected. The Company may also provide a general provision for accounts receivable based on existing
economic conditions.</t>
  </si>
  <si>
    <t>Inventory consists of fuel, spare parts and supplies related to geophysical
and marine base operations. Inventories are stated at the lower of cost or market, cost being determined by an average cost method,
which approximates the first-in, first-out method. Property held for sale represents items and materials, which are expected to
be sold within the next fiscal year. As of September 30, 2015 and 2014 an allowance of $722 and $1,074, respectively, was recognized.</t>
  </si>
  <si>
    <t>Vessels, Equipment and Property</t>
  </si>
  <si>
    <t xml:space="preserve">Vessels, equipment and property are stated at cost less accumulated
depreciation. At the time property is disposed of or traded in, the assets and related accumulated depreciation are removed from
the accounts, and any resulting gain or loss is charged to operations. Major renewals and betterments that extend the
life of the property and equipment are capitalized. Maintenance and repairs are expensed as incurred except for marine vessel drydocking
expenditures, which are capitalized and amortized. Depreciation of property and equipment is calculated using the straight-line
method and resulted in depreciation expense for the years ended September 30, 2015 and 2014 of $4,376 and $4,100, respectively. </t>
  </si>
  <si>
    <t>Dry-docking Costs</t>
  </si>
  <si>
    <t>Caspians vessels must be periodically drydocked and undergo
certain inspections to maintain their operating classification, as mandated by certain maritime regulations. Costs incurred
to drydock the vessels for certification are capitalized and amortized over the period until the next drydocking, which is generally
24 months. Drydocking costs comprise painting the vessels hulls and sides, recoating cargo and fuel tanks, and
performing other engine and equipment maintenance activities to bring the vessels into compliance with classification standards. Amortization of drydocking costs is calculated by using the straight-line
method and resulted in amortization expense for the years ended September 30, 2015 and 2014 of $458 and $397, respectively. Accumulated
amortization of the drydocking costs was $475 and $481 as of September 30, 2015 and 2014, respectively.</t>
  </si>
  <si>
    <t>Impairment of Long-Lived Assets and Long-Lived Assets for Disposal</t>
  </si>
  <si>
    <t xml:space="preserve">Long-lived assets are reviewed for impairment whenever events or
changes in circumstances indicate that the carrying amount of an asset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 </t>
  </si>
  <si>
    <t>Revenue Recognition</t>
  </si>
  <si>
    <t>Vessel revenues are usually derived from time charter contracts on
a rate-per-day of service basis; therefore, vessel revenues are recognized on a daily basis throughout the contract period. These
time charter contracts are generally on a term basis. The base rate of hire for a contract is generally a fixed rate; however,
these contracts often include clauses to recover mobilization and demobilization costs and specific additional costs which are
billed on a monthly basis. Geophysical service revenue is recognized when services are rendered,
accepted by the customer and collectability is reasonably assured. Direct costs are charged to each contract as incurred along
with allocated indirect costs for the specific period of service. Losses on contracts are recognized during the period in which
the loss first becomes probable and reasonably estimated. Due to the nature of some of the geophysical services provided, certain
customers have prepaid their contract services. These prepayments have been deferred and are recognized as revenue as
the services are provided. At September 30, 2015 and September 30, 2014 the Company had $336 and $0, respectively, of
deferred revenue related to these prepaid services. Marine base service revenue is recognized when services are rendered,
accepted by the customer and collectability is reasonably assured.</t>
  </si>
  <si>
    <t>Foreign Currency Transactions</t>
  </si>
  <si>
    <t>Caspian Services, Inc., the parent company of the subsidiaries, makes
its principal investing and financing transactions in United States Dollars (USD), which is also its functional currency. Transactions
and balances denominated in other currencies have been translated into USD using historical exchange rates. Exchange gains and
losses from holding foreign currencies and having liabilities payable in foreign currencies are included in the results of operations. USD is also the functional currency of CSGL, CGEO and CRE. The Kazakh Tenge (KZT) is the functional currency of Caspian LLP,
TatArka, Balykshi, Kyran and MOBY; the Euro is the functional currency of Caspian B.V. and the Russian Ruble is the functional
currency of Caspian LLC. Their respective balance sheets have been translated into USD at the exchange rates prevailing
at each balance sheet date. Their respective statements of comprehensive income (loss) have been translated into USD using the
average exchange rates prevailing during the periods of each statement. The corresponding translation adjustments are
part of accumulated other comprehensive income and are shown as part of shareholders equity. The translation of KZT denominated assets and liabilities into USD
for the purpose of these consolidated financial statements does not necessarily mean the Company could realize or settle, in USD,
the reported values of these assets and liabilities in USD. Likewise it does not mean the Company could return or distribute the
reported USD value of its Kazakh subsidiaries capital to its shareholders. In August 2015 the Kazakh government changed its currency policy
to make the KZT free floating. As a result, in August 2015 the KZT was devalued by 44%. As a result of the devaluation,
during the fiscal year ended September 30, 2015, the Company recorded foreign exchange transaction losses of $19,200 mostly as
a result of the remeasurement of the Balykshi Loan and MOBY Loan which are denominated in U.S. Dollars. In February 2014 the Kazakh government devalued the KZT by 20%. As
a result of the devaluation, during the fiscal year ended September 30, 2014, the Company recorded foreign exchange transaction
losses of $6,645 mostly as a result of the remeasurement of the Balykshi Loan which is denominated in U.S. Dollars.</t>
  </si>
  <si>
    <t>Income Taxes</t>
  </si>
  <si>
    <t>Deferred tax assets and liabilities are recognized for the future
tax consequences attributable to differences in assets and liabilities and their respective tax basis and attributable to operating
loss carry forwards. Differences generally result from the calculation of income under US GAAP and the calculation of
taxable income calculated under Kazakhstan income tax regulations. The current regime of penalties and interest related to reported
and discovered violations of Kazakhstans laws, decrees and related regulations can be severe. Penalties include
confiscation of the amounts in question for currency law violations, as well as fines of generally 100% of the unpaid taxes. Interest
is assessable at rates of generally 0.06% per day. As a result, penalties and interest can result in amounts that are
multiples of any unreported taxes. At September 30, 2015 and 2014 no interest or penalties have been accrued as a result of any
tax positions taken. In the event interest or penalties are assessed, the Company will include these amounts related
to unrecognized tax benefits in income tax expense. A deferred tax liability is not recognized for the following types
of temporary differences unless it becomes apparent that those temporary differences will reverse in the foreseeable future: (a) An excess of the amount for financial reporting over the tax
basis of an investment in a foreign subsidiary or a foreign corporate joint venture, that is essentially permanent in duration. (b) Undistributed earnings of a domestic subsidiary or a domestic
corporate joint venture that is essentially permanent in duration.</t>
  </si>
  <si>
    <t>Comprehensive Loss</t>
  </si>
  <si>
    <t xml:space="preserve">Total comprehensive loss consists of net loss and changes in accumulated
other comprehensive loss. Accumulated other comprehensive loss is presented in the consolidated statements of comprehensive income
(loss) and consists of foreign currency translation adjustments. </t>
  </si>
  <si>
    <t>Correction to Previously Issued Financial Statements</t>
  </si>
  <si>
    <t xml:space="preserve">In the current period, the Company identified
a mathematical error in the calculation of Comprehensive Loss Attributable to Caspian Services, Inc., for the year ending September
30, 2014. This mathematical error was the result of the Company reflecting a Comprehensive Income Attributable to Non-controlling
Interests of $1,065, when in fact, it realized Comprehensive Loss Attributable to Non-controlling Interests of $1,065. This
resulted in the Company overstating the Comprehensive Loss Attributable to Caspian Service, Inc. by $2,130. This overstatement
had no impact on Basic and Diluted Loss per Share from Continuing Operations or on Basic and Diluted Loss per Share. The
Company has assessed the impact of the mathematical error on the period impacted under the guidance of Accounting Standards Codification
Topic 250-10, Accounting Changes and Error Corrections, related to SEC Staff Accounting Bulletin (SAB) No.99, Materiality,
and has determined that the impact of the error was not material to the previously issued audited consolidated financial statements.
The Company has elected to revise its previously issued audited consolidated financial statements to facilitate comparisons across
periods. The Company has corrected Comprehensive (Income) Loss Attributable to Non-controlling Interests and Comprehensive Loss
Attributable to Caspian Services, Inc. for the year ending September 30, 2014, as follows:
For the Year Ended
September 30, 2014
Previously Reported
Revised
Difference
Comprehensive (income) loss attributable to non-controlling interests $ (1,065) $ 1,065 $ 2,130
Comprehensive Loss Attributable to Caspian Services, Inc. $ 23,294 $ 21,164 $ 2,130 </t>
  </si>
  <si>
    <t>Basic and Diluted Loss Per Share</t>
  </si>
  <si>
    <t>Basic loss per common share is calculated by dividing net loss attributable
to Caspian Services by the weighted-average number of common shares outstanding. Diluted loss per common share is calculated by
dividing net loss attributable to Caspian Services by the weighted-average number of common shares outstanding giving effect to
potentially dilutive issuable common shares. At September 30, 2015 the Company had 458,711,667 potential shares
related to convertible debt that were not included in the computation of diluted loss per common share because they would be anti-dilutive. At September 30, 2014 the Company had 800,000 options outstanding
and 419,328,333 potential shares related to convertible debt that were not included in the computation of diluted loss per common
share because they would be anti-dilutive.</t>
  </si>
  <si>
    <t>Concentration of Revenue</t>
  </si>
  <si>
    <t>During fiscal 2015 vessel revenue from five customers represented
approximately 67% of total vessel revenue as follows, Customer A  21%; Customer B  15%; Customer C  12%; Customer
D  10% and Customer E  9%. During fiscal 2015 geophysical service revenue from two customers
represented approximately 91% of total geophysical service revenue as follows, Customer A  55% and Customer B  36%. During fiscal 2015 marine base revenue from three customers represented
72% of total marine base revenue as follows, Customer A  30 %; Customer B  28% and Customer C  14%.</t>
  </si>
  <si>
    <t>1. THE COMPANY, BASIS OF PRESENTATION AND ACCOUNTING POLICIES (Tables)</t>
  </si>
  <si>
    <t>Company Basis Of Presentation And Accounting Policies Tables</t>
  </si>
  <si>
    <t>Schedule assets and liabilities for Acquisition of MOBY</t>
  </si>
  <si>
    <t>August 7, 2014
Cash consideration $ 0.10
Fair value of equity interest in MOBY before the business combination (722)
$ (722)
Fair value of identifiable assets acquired and liabilities assumed
Cash $ 47
Trade accounts receivable 346
Other receivables 20
Prepaid taxes 97
Advances paid 12
Vessels, equipment and property, net 1,405
Accounts payable (403)
Accounts payable to related parties (56)
Accrued expenses (315)
Taxes payable (249)
Long-term debt - current portion (5,549)
Total identifiable net assets $ (4,645)
Fair value of noncontrolling interest 1,599
Goodwill 2,324
$ (722)</t>
  </si>
  <si>
    <t>Schedule of revenue and earnings of MOBY since the acquisition date</t>
  </si>
  <si>
    <t>For the period August 8 - September 30, 2014
Revenues $ 6
Net loss $ 3,133</t>
  </si>
  <si>
    <t>For the Year Ended
September 30, 2014
Previously Reported
Revised
Difference
Comprehensive (income) loss attributable to non-controlling interests $ (1,065) $ 1,065 $ 2,130
Comprehensive Loss Attributable to Caspian Services, Inc. $ 23,294 $ 21,164 $ 2,130</t>
  </si>
  <si>
    <t>NOTE 4 - VESSELS, EQUIPMENT AND PROPERTY (Tables)</t>
  </si>
  <si>
    <t>Summary of vessels, equipment and property</t>
  </si>
  <si>
    <t xml:space="preserve">as of September 30, 2015 2015
Depreciable Life in Years
Land $ 5,241 $ 7,813 N/A
Buildings and constructions 21,089 31,036 10-14
Marine vessels 8,493 13,523 10
Machinery and equipment 11,941 18,020 2-15
Vehicles 1,519 2,599 3-12
Office equipment 1,078 289 2-10
Dwelling units 821 1,225 3-7
Other 183 649 3-7
50,365 75,154
Accumulated depreciation (23,649) (33,067)
Vessels, Equipment and Property, net $ 26,716 $ 42,087 </t>
  </si>
  <si>
    <t>NOTE 5 - INTANGIBLE ASSETS AND GOODWILL (Tables)</t>
  </si>
  <si>
    <t>Summary of intangible assets</t>
  </si>
  <si>
    <t>2015 2014
Estimated useful life
Gross amount
Accumulated amortization
Gross amount
Accumulated amortization
Acquired software 7 years $ 249 $ 211 $ 316 $ 302
Total $ 249 $ 211 $ 316 $ 302</t>
  </si>
  <si>
    <t>Summary of amortization expense</t>
  </si>
  <si>
    <t>Years Ending September 30,
2016 2017 2018 thereafter
Amortization expense $ 15 $ 15 $ 8 $ -</t>
  </si>
  <si>
    <t>Changes in the carrying amount of goodwill</t>
  </si>
  <si>
    <t>For The Year Ended September 30,
2015 2014
Balance - beginning of year $ 189 $ 224
Goodwill from MOBY acquisition - 2,324
Impairment of Goodwill from MOBY acquisition - (2,281)
Foreign currency translation adjustment (62) (78)
Balance - end of year $ 127 $ 189</t>
  </si>
  <si>
    <t>NOTE 6 - NOTES PAYABLE (Tables)</t>
  </si>
  <si>
    <t>Note 6 - Notes Payable Tables</t>
  </si>
  <si>
    <t>NOTES PAYABLE</t>
  </si>
  <si>
    <t>September 30, September 30,
2015 2014
Secured non-negotiable promissory note payable to Investor; interest at 0.26% $ 10,913 $ 10,885
due June 30, 2016
Secured convertible consolidated promissory note payable to Investor; interest at 12% 36,777 32,862
(default interest at 13%) due June 30, 2016
Balykshi- EBRD loan and accrued interest at 7% plus the interbank rate due May 2015
(default interest at 9% plus the interbank rate ); secured by property and bank accounts 27,968 25,539
MOBY- EBRD loan and accrued interest at 3.6% plus the interbank rate due June 2018 (default interest at 5.6% plus the interbank rate ) 6,314 5,998
Total Long-term Debt 81,972 75,284
Less: Current Portion (81,972) (75,284)
Long-term Debt - Net of Current Portion $ - $ -</t>
  </si>
  <si>
    <t>NOTE 7 - STOCKHOLDERS' EQUITY (Tables)</t>
  </si>
  <si>
    <t>Stock option activity</t>
  </si>
  <si>
    <t>2015 2014
Weighted-Average Weighted-Average
Options Exercise Price Per Share Options Exercise Price Per Share
Outstanding at beginning of the year 800,000 $ 3.00 800,000 $ 3.00
Granted - - - -
Forfeited - - - -
Expired (800,000) $ - - -
Outstanding at end of the year - $ - 800,000 $ 3.00
Exercisable at end of the year - $ - 800,000 $ 3.00</t>
  </si>
  <si>
    <t>NOTE 8 - INCOME TAXES (Tables)</t>
  </si>
  <si>
    <t>Schedule of Income before Income Tax, Domestic and Foreign</t>
  </si>
  <si>
    <t>For the Years Ended September 30,
2015 2014
United States $ (832) $ (3,989)
Kazakhstan (33,779) (15,097)
$ (34,611) $ (19,086)</t>
  </si>
  <si>
    <t>Schedule of Components of Income Tax Expense (Benefit)</t>
  </si>
  <si>
    <t>For the Years Ended September 30,
2015 2014
Current U.S. income tax $ - $ -
Current Foreign Income Tax 604 (531)
Deferred U.S. income tax 9 1,186
Deferred Foreign Income Tax 4,022 3,216
Provision for Valuation Allowance (3,589) (3,503)
Income tax benefit $ 1,046 $ 368</t>
  </si>
  <si>
    <t>Schedule of Deferred Tax Assets and Liabilities</t>
  </si>
  <si>
    <t>As of September 30,
US Foreign 2015 2014
Current deferred tax assets/(liabilities)
Provision for doubtful debts $ - $ 1,075 $ 1,075 $ 1,145
Inventory Allowance - - -
Vacation Accrual - 23 23 98
Tax loss carry forwards - - - -
Valuation Allowance - (546) (546) (1,155)
Total current deferred tax asset $ - $ 552 $ 552 $ 88
Long-term deferred tax assets/(liabilities)
Net Operating Loss carry forwards $ 6,584 $ 12,279 $ 18,863 $ 17,681
Capital Loss Carryforwards 779 - 779 779
Property and equipment - 48 48 (160)
Valuation allowance (7,363) (9,849) (17,212) (15,850)
Total net long-term deferred tax asset/(liability) - 2,478 2,478 2,450
Net deferred tax asset $ - $ 3,030 $ 3,030 $ 2,538</t>
  </si>
  <si>
    <t>Schedule of Effective Income Tax Rate Reconciliation</t>
  </si>
  <si>
    <t>For the Years Ended September 30,
2015 2014
Tax at federal statutory rate (37.3%) 10,497 7,135
Non-deductible expenses (38) (605)
Loss not subject to taxation (62) 547
Effect of lower foreign tax rates (4,505) (2,260)
Intercompany adjustments - 78
Valuation Allowance (3,589) (3,503)
Other (1,257) (1,024)
Income tax benefit 1,046 368</t>
  </si>
  <si>
    <t>NOTE 10 - RELATED PARTY TRANSACTIONS (Tables)</t>
  </si>
  <si>
    <t>Note 10 - Related Party Transactions Tables</t>
  </si>
  <si>
    <t>Revenues and expenses from transactions with related parties</t>
  </si>
  <si>
    <t>For the period ended September 30,
Related Party's Name Relationship Description 2015 2014
Sequa Petroleum Common Control Seismic services revenue 1,741 -
Moby Joint-venture Marine base revenue* - 468
Bolz Common Control Seismic services revenue - 558
Sayat Media Key management personnel Revenue from agent for marine base services 374 -
Other revenue/ (expenses) Other services (38) (68)
TOTAL $ 2,077 $ 958</t>
  </si>
  <si>
    <t>Accounts receivable from related parties</t>
  </si>
  <si>
    <t>Related Party's Name Description September 30, 2015 September 30, 2014
Sequa Petroleum Seismic services $ 33 $ -
Demeu Energy Advance given for vehicles delivery 185 275
Sayat Media Receivable from agent for marine base services 104 -
Caspian Geo Consulting Advance given for equipment delivery 185 165
Allowance for doubtful accounts (296) (440)
TOTAL $ 211 $ -</t>
  </si>
  <si>
    <t>Related Party's Name Description September 30, 2015 September 30, 2014
Sayat Media Other services $ 10 $ 13
Others Others 49 63
TOTAL $ 59 $ 76</t>
  </si>
  <si>
    <t>Short-term notes from related parties</t>
  </si>
  <si>
    <t>Related Party's Name Description September 30, 2015 September 30, 2014
Caspian Geo Consulting Notes Receivable $ 2,195 $ -
Sayat Media Notes Receivable - 70
TOTAL $ 2,195 $ 70</t>
  </si>
  <si>
    <t>NOTE 11 - FAIR VALUE MEASUREMENTS (Tables)</t>
  </si>
  <si>
    <t>Note 11 - Fair Value Measurements Tables</t>
  </si>
  <si>
    <t>Schedule of fair value measurements</t>
  </si>
  <si>
    <t xml:space="preserve">Fair Value Measurements at Reporting Date Using
Description September 30, 2015 Level 1 Level 2 Level 3
Property held for sale $ 30 $ - $ - $ 30
Put option liability 23,644 - - 23,644
Total $ 23,674 $ - $ - $ 23,674
Fair Value Measurements at Reporting Date Using
Description September 30, 2014 Level 1 Level 2 Level 3
Property held for sale $ 44 $ - $ - $ 44
Put option liability 21,649 - - 21,649
Total $ 21,693 $ - $ - $ 21,693 </t>
  </si>
  <si>
    <t>Valuation technique used to calculate fair values level 3</t>
  </si>
  <si>
    <t>Quantitative
Information about Level 3 Fair Value Measurements
Fair
Value at August 7, 2014 Valuation
Techniques Unobservable
Input Range
Vessels, equipment and property $ 1,405 Market approach (selling price of similar
items) Adjustment
for Bargaining (30%)
- 0%
Adjustment
for model year (43%)
- 53%
Adjustment
for condition (20%)
- 0%
Adjustment
for shipping 0% -
10%
Adjustment
for country of origin (20%)
- 5%
Correction
of risk of non-receipt of income (20%)
- 0%</t>
  </si>
  <si>
    <t>NOTE 12 - SEGMENT INFORMATION (Tables)</t>
  </si>
  <si>
    <t>Note 12 - Segment Information Tables</t>
  </si>
  <si>
    <t>Operations and assets of reportable business segments schedule</t>
  </si>
  <si>
    <t xml:space="preserve">For the Year
Ended September 30,
2015 2014
Capital Expenditures
Vessel Operations $ 306 $ 824
Geophysical Services 1,206 3,290
Marine Base Services 4 309
Total segments 1,516 4,423
Corporate assets - -
Less intersegment investments (124) -
Total consolidated $ 1,392 $ 4,423
For the Year
Ended September 30,
2015 2014
Revenues
Vessel Operations $ 13,477 $ 16,840
Geophysical Services 3,146 13,244
Marine Base Services 8,175 6,888
Total segments 24,798 36,972
Corporate revenue - -
Less intersegment revenues (8,353) (7,041)
Total consolidated $ 16,445 $ 29,931
Depreciation and Amortization
Vessel Operations $ (1,637) $ (1,910)
Geophysical Services (1,530) (1,248)
Marine Base Services (1,681) (1,361)
Total segments (4,848) (4,519)
Corporate depreciation and amortization (1) (1)
Total consolidated $ (4,849) $ (4,520)
Interest expense
Vessel Operations $ - $ -
Geophysical Services - -
Marine Base Services (6,762) (5,910)
Total segments (6,762) (5,910)
Corporate interest expense (2,388) (2,183)
Total consolidated $ (9,150) $ (8,093)
Income/(Loss) Before Income Tax
Vessel Operations $ 2,326 $ (200)
Geophysical Services (3,985) 2,434
Marine Base Services (30,082) (18,341)
Total segments (31,741) (16,107)
Corporate loss (2,870) (2,979)
Total consolidated $ (34,611) $ (19,086)
For the Year
Ended September 30,
2015 2014
Benefit from (Provision for) Income Tax
Vessel Operations $ 424 $ 1,137
Geophysical Services 624 (765)
Marine Base Services - -
Total segments 1,048 372
Corporate provision for income tax (2) (4)
Total consolidated $ 1,046 $ 368
Loss/ (Income) from discontinued operations
Vessel Operations $ - $ -
Geophysical Services - -
Marine Base Services - -
Total segments - -
Corporate 391 (42)
Total consolidated $ 391 $ (42)
Loss/ (Income) attributable to Noncontrolling Interests
Vessel Operations $ - $ -
Geophysical Services - -
Marine Base Services 5,209 2,118
Total segments 5,209 2,118
Corporate noncontrolling interest - -
Total consolidated $ 5,209 $ 2,118
Net (Loss)/ Income attributable to Caspian Services Inc.
Vessel Operations $ 2,750 $ 937
Geophysical Services (3,361) 1,669
Marine Base Services (24,873) (16,223)
Total segments (25,484) (13,617)
Corporate loss (2,481) (3,025)
Total consolidated $ (27,965) $ (16,642)
September 30, September 30,
2015 2014
Segment Assets
Vessel Operations $ 16,430 $ 15,219
Geophysical Services 10,611 18,663
Marine Base Services 55,726 73,001
Total segments 82,767 106,883
Corporate assets 673 766
Less intersegment investments (40,348) (40,581)
Total consolidated $ 43,092 $ 67,068 </t>
  </si>
  <si>
    <t>1. THE COMPANY, BASIS OF PRESENTATION AND ACCOUNTING POLICIES - Schedule Acquisition of Moby (Details) - MOBY</t>
  </si>
  <si>
    <t>Aug. 07, 2014USD ($)</t>
  </si>
  <si>
    <t>Cash consideration</t>
  </si>
  <si>
    <t>Fair value of equity interest in MOBY before the business combination</t>
  </si>
  <si>
    <t>Fair value of identifiable assets acquired and liabilities assumed</t>
  </si>
  <si>
    <t>Total identifiable net assets</t>
  </si>
  <si>
    <t>Fair value of noncontrolling interest</t>
  </si>
  <si>
    <t>1. THE COMPANY, BASIS OF PRESENTATION AND ACCOUNTING POLICIES - Schedule of Revenue of MOBY and Consolidated Entity (Details) - USD ($) $ in Thousands</t>
  </si>
  <si>
    <t>2 Months Ended</t>
  </si>
  <si>
    <t>MOBY</t>
  </si>
  <si>
    <t>NOTE 1. THE COMPANY, BASIS OF PRESENTATION AND ACCOUNTING POLICIES - Correction to previous financial statements (Details) - USD ($) $ in Thousands</t>
  </si>
  <si>
    <t>Comprehensive (income) loss attributable to non-controlling interest</t>
  </si>
  <si>
    <t>Previously Reported</t>
  </si>
  <si>
    <t>Revised</t>
  </si>
  <si>
    <t>Difference</t>
  </si>
  <si>
    <t>NOTE 4 - VESSELS, EQUIPMENT AND PROPERTY (Details) - USD ($) $ in Thousands</t>
  </si>
  <si>
    <t>Land</t>
  </si>
  <si>
    <t>Buildings and construction</t>
  </si>
  <si>
    <t>Marine vessels</t>
  </si>
  <si>
    <t>Machinery and equipment</t>
  </si>
  <si>
    <t>Vehicles</t>
  </si>
  <si>
    <t>Office equipment</t>
  </si>
  <si>
    <t>Dwelling units</t>
  </si>
  <si>
    <t>Other</t>
  </si>
  <si>
    <t>Vessels, Equipment and Property, gross</t>
  </si>
  <si>
    <t>Accumulated depreciation</t>
  </si>
  <si>
    <t>Vessels, Equipment and Property, net</t>
  </si>
  <si>
    <t>NOTE 5 - INTANGIBLE ASSETS AND GOODWILL (Details) - USD ($) $ in Thousands</t>
  </si>
  <si>
    <t>Gross Carrying Amount</t>
  </si>
  <si>
    <t>Acquired software</t>
  </si>
  <si>
    <t>Accumulated Amortization</t>
  </si>
  <si>
    <t>NOTE 5 - INTANGIBLE ASSETS AND GOODWILL (Details 1) $ in Thousands</t>
  </si>
  <si>
    <t>Sep. 30, 2015USD ($)</t>
  </si>
  <si>
    <t>Note 5 - Intangible Assets And Goodwill Details 1</t>
  </si>
  <si>
    <t>Thereafter</t>
  </si>
  <si>
    <t>NOTE 5 - INTANGIBLE ASSETS AND GOODWILL (Details 2) (Amortization Expense, USD $) - USD ($) $ in Thousands</t>
  </si>
  <si>
    <t>Note 5 - Intangible Assets And Goodwill Details 2 Amortization Expense Usd</t>
  </si>
  <si>
    <t>Balance - beginning of year</t>
  </si>
  <si>
    <t>Goodwill from MOBY acquisition</t>
  </si>
  <si>
    <t>Impairment of goodwill from MOBY acquisition</t>
  </si>
  <si>
    <t>Balance - end of year</t>
  </si>
  <si>
    <t>NOTE 6 - NOTES PAYABLE (Details) - USD ($) $ in Thousands</t>
  </si>
  <si>
    <t>Total Long-term Debt</t>
  </si>
  <si>
    <t>Less: Current Portion</t>
  </si>
  <si>
    <t>Long-term Debt - Net of Current Portion</t>
  </si>
  <si>
    <t>Non Negotiable Promissory Note [Member]</t>
  </si>
  <si>
    <t>Convertible Consolidated Promissory Note [Member]</t>
  </si>
  <si>
    <t>Balykshi-EBRD Loan and Accrued Interest [Member]</t>
  </si>
  <si>
    <t>MOBY - EBRD Loan And Accrued Interest [Member]</t>
  </si>
  <si>
    <t>NOTE 7 - STOCKHOLDERS' EQUITY (Details 1) - $ / shares</t>
  </si>
  <si>
    <t>Note 7 - Stockholders Equity Details 1</t>
  </si>
  <si>
    <t>Number of Options Outstanding, Beginning</t>
  </si>
  <si>
    <t>Number of Options Granted</t>
  </si>
  <si>
    <t>Number of Options Forfeited</t>
  </si>
  <si>
    <t>Number of Options Expired</t>
  </si>
  <si>
    <t>Number of Options Outstanding, Ending</t>
  </si>
  <si>
    <t>Number of Options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Exercisable</t>
  </si>
  <si>
    <t>NOTE 8 - INCOME TAXES (Details) - USD ($) $ in Thousands</t>
  </si>
  <si>
    <t>United States</t>
  </si>
  <si>
    <t>Kazakhstan</t>
  </si>
  <si>
    <t>Income (Loss) from Continuing Operations</t>
  </si>
  <si>
    <t>NOTE 8 - INCOME TAXES (Details 1) - USD ($) $ in Thousands</t>
  </si>
  <si>
    <t>Current U.S. income tax</t>
  </si>
  <si>
    <t>Current Foreign Income Tax</t>
  </si>
  <si>
    <t>Deferred U.S. income tax</t>
  </si>
  <si>
    <t>Deferred Foreign Income Tax</t>
  </si>
  <si>
    <t>Provision for Valuation Allowance</t>
  </si>
  <si>
    <t>Income tax benefit</t>
  </si>
  <si>
    <t>NOTE 8 - INCOME TAXES (Details 2) - USD ($) $ in Thousands</t>
  </si>
  <si>
    <t>Current deferred tax assets/(liabilities)</t>
  </si>
  <si>
    <t>Provision for doubtful debts</t>
  </si>
  <si>
    <t>Inventory Allowance</t>
  </si>
  <si>
    <t>Vacation Accrual</t>
  </si>
  <si>
    <t>Tax loss carry forwards</t>
  </si>
  <si>
    <t>Valuation Allowance</t>
  </si>
  <si>
    <t>Total current deferred tax asset</t>
  </si>
  <si>
    <t>Long-term deferred tax assets/(liabilities)</t>
  </si>
  <si>
    <t>Net Operating Loss carry forwards</t>
  </si>
  <si>
    <t>Capital Loss Carryforwards</t>
  </si>
  <si>
    <t>Property and equipment</t>
  </si>
  <si>
    <t>Valuation allowance</t>
  </si>
  <si>
    <t>Total net long-term deferred tax asset/(liability)</t>
  </si>
  <si>
    <t>Net deferred tax asset</t>
  </si>
  <si>
    <t>US</t>
  </si>
  <si>
    <t>Foreign</t>
  </si>
  <si>
    <t>NOTE 8 - INCOME TAXES (Details 3) - USD ($) $ in Thousands</t>
  </si>
  <si>
    <t>Tax at federal statutory rate (37.3%)</t>
  </si>
  <si>
    <t>Non-deductible expenses</t>
  </si>
  <si>
    <t>Loss not subject to taxation</t>
  </si>
  <si>
    <t>Effect of lower foreign tax rates</t>
  </si>
  <si>
    <t>Intercompany adjustments</t>
  </si>
  <si>
    <t>NOTE 8 - INCOME TAXES (Details Narrative) $ in Thousands</t>
  </si>
  <si>
    <t>Losses carry forwards</t>
  </si>
  <si>
    <t>NOTE 9. COMMITMENTS AND CONTINGENCIES (Details Narrative) - USD ($) $ in Thousands</t>
  </si>
  <si>
    <t>Offices and Employee Apartment Lease</t>
  </si>
  <si>
    <t>Rent expense</t>
  </si>
  <si>
    <t>Future minimum rental payments</t>
  </si>
  <si>
    <t>Equipment and Vehicles</t>
  </si>
  <si>
    <t>Vessels in Fleet</t>
  </si>
  <si>
    <t>NOTE 10 - RELATED PARTY TRANSACTIONS - Revenues and expenses from transactions with related parties (Details) - USD ($) $ in Thousands</t>
  </si>
  <si>
    <t>Sequa Petroleum</t>
  </si>
  <si>
    <t>Moby [Member]</t>
  </si>
  <si>
    <t>Bolz</t>
  </si>
  <si>
    <t>Sayat Media</t>
  </si>
  <si>
    <t>Other expenses, net</t>
  </si>
  <si>
    <t>Expenses</t>
  </si>
  <si>
    <t>NOTE 10 - RELATED PARTY TRANSACTIONS (Details) - USD ($) $ in Thousands</t>
  </si>
  <si>
    <t>Related Party, description</t>
  </si>
  <si>
    <t>Seismic services</t>
  </si>
  <si>
    <t>Demeu Energy [Member]</t>
  </si>
  <si>
    <t>Advance given for vehicles delivery</t>
  </si>
  <si>
    <t>Receivable from agent for marine base services</t>
  </si>
  <si>
    <t>Caspian Geo Consulting [Member]</t>
  </si>
  <si>
    <t>Advance given for equipment delivery</t>
  </si>
  <si>
    <t>AllowanceForDoubtfulAccounts [Member]</t>
  </si>
  <si>
    <t>NOTE 10 - RELATED PARTY TRANSACTIONS (Details 1) - USD ($) $ in Thousands</t>
  </si>
  <si>
    <t>Other services</t>
  </si>
  <si>
    <t>Others [Member]</t>
  </si>
  <si>
    <t>Others</t>
  </si>
  <si>
    <t>10. RELATED PARTY TRANSACTIONS (Details 2) - USD ($) $ in Thousands</t>
  </si>
  <si>
    <t>Notes Receivable</t>
  </si>
  <si>
    <t>NOTE 11 - FAIR VALUE MEASUREMENTS (Details) - USD ($) $ in Thousands</t>
  </si>
  <si>
    <t>Property held for sale</t>
  </si>
  <si>
    <t>Put option liability</t>
  </si>
  <si>
    <t>Assets, fair value</t>
  </si>
  <si>
    <t>11. FAIR VALUE MEASUREMENTS (Details 1) - Level Three $ in Thousands</t>
  </si>
  <si>
    <t>Fair value, Vessels, equipment and property</t>
  </si>
  <si>
    <t>Valuation techniques</t>
  </si>
  <si>
    <t>Market approach: Adjustment for Bargaining (Range: (30%) - 0%); (selling price of similar
items): Adjustment for model year (Range:(43%) - 53%), Adjustment for condition (Range: (20%) - 0%), Adjustment for shipping
(Range: 0% - 10%), Adjustment for country of origin (Range: (20%) - 5%), Correction of risk of non-receipt of income ((20%) - 0%)</t>
  </si>
  <si>
    <t>NOTE 12 - SEGMENT INFORMATION (Details) - USD ($) $ in Thousands</t>
  </si>
  <si>
    <t>Capital Expenditures</t>
  </si>
  <si>
    <t>Total Segments Capital Expenditures</t>
  </si>
  <si>
    <t>Corporate assets</t>
  </si>
  <si>
    <t>Less intersegment investments</t>
  </si>
  <si>
    <t>Total consolidated</t>
  </si>
  <si>
    <t>Total segments Revenues</t>
  </si>
  <si>
    <t>Corporate revenue</t>
  </si>
  <si>
    <t>Less intersegment revenues</t>
  </si>
  <si>
    <t>Depreciation and Amortization</t>
  </si>
  <si>
    <t>Total segments Depreciation and Amortization</t>
  </si>
  <si>
    <t>Corporate depreciation and amortization</t>
  </si>
  <si>
    <t>Total segments Interest expense</t>
  </si>
  <si>
    <t>Corporate interest expense</t>
  </si>
  <si>
    <t>Income/(Loss) Before Income Tax</t>
  </si>
  <si>
    <t>Total segments Income/(Loss) Before Income Tax</t>
  </si>
  <si>
    <t>Corporate loss</t>
  </si>
  <si>
    <t>Benefit from (Provision for) Income Tax</t>
  </si>
  <si>
    <t>Total segments Benefit from (Provision for) Income Tax</t>
  </si>
  <si>
    <t>Corporate provision for income tax</t>
  </si>
  <si>
    <t>Loss/(Income) from discontinued operations</t>
  </si>
  <si>
    <t>Total segments loss from discontinued operations</t>
  </si>
  <si>
    <t>Corporate</t>
  </si>
  <si>
    <t>Loss/(Income) attributable to Noncontrolling Interests</t>
  </si>
  <si>
    <t>Total segments Loss/(Income) attributable to Noncontrolling Interests</t>
  </si>
  <si>
    <t>Corporate noncontrolling interest</t>
  </si>
  <si>
    <t>Net (Loss)/Income attributable to Caspian Services Inc.</t>
  </si>
  <si>
    <t>Total segments Net (Loss)/Income attributable to Caspian Services Inc.</t>
  </si>
  <si>
    <t>Vessel Operations [Member]</t>
  </si>
  <si>
    <t>Geophysical Services [Member]</t>
  </si>
  <si>
    <t>Marine Base Services [Member]</t>
  </si>
  <si>
    <t>NOTE 12 - SEGMENT INFORMATION (Details 1) - USD ($) $ in Thousands</t>
  </si>
  <si>
    <t>Total segments Asse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t="s" s="1" r="A1">
        <v>0</v>
      </c>
      <c t="s" s="2" r="B1">
        <v>1</v>
      </c>
    </row>
    <row spans="1:2" r="2">
      <c t="s" s="2" r="B2">
        <v>2</v>
      </c>
    </row>
    <row spans="1:2" r="3">
      <c t="s" s="3" r="A3">
        <v>3</v>
      </c>
    </row>
    <row spans="1:2" r="4">
      <c t="s" s="4" r="A4">
        <v>4</v>
      </c>
      <c t="s" s="4" r="B4">
        <v>5</v>
      </c>
    </row>
    <row spans="1:2" r="5">
      <c t="s" s="4" r="A5">
        <v>6</v>
      </c>
      <c t="n" s="6" r="B5">
        <v>1093430</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row spans="1:2" r="14">
      <c t="s" s="4" r="A14">
        <v>22</v>
      </c>
      <c t="n" s="7" r="B14">
        <v>771277</v>
      </c>
    </row>
    <row spans="1:2" r="15">
      <c t="s" s="4" r="A15">
        <v>23</v>
      </c>
      <c t="n" s="6" r="B15">
        <v>52657574</v>
      </c>
    </row>
    <row spans="1:2" r="16">
      <c t="s" s="4" r="A16">
        <v>24</v>
      </c>
      <c t="s" s="4" r="B16">
        <v>25</v>
      </c>
    </row>
    <row spans="1:2" r="17">
      <c t="s" s="4" r="A17">
        <v>26</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3</v>
      </c>
      <c t="s" s="2" r="B1">
        <v>1</v>
      </c>
    </row>
    <row spans="1:2" r="2">
      <c t="s" s="2" r="B2">
        <v>28</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8</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9</v>
      </c>
      <c t="s" s="2" r="B1">
        <v>1</v>
      </c>
    </row>
    <row spans="1:2" r="2">
      <c t="s" s="2" r="B2">
        <v>28</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8</v>
      </c>
    </row>
    <row spans="1:2" r="3">
      <c t="s" s="3" r="A3">
        <v>168</v>
      </c>
    </row>
    <row spans="1:2" r="4">
      <c t="s" s="4" r="A4">
        <v>182</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9</v>
      </c>
    </row>
    <row spans="1:2" r="3">
      <c t="s" s="3" r="A3">
        <v>168</v>
      </c>
    </row>
    <row spans="1:2" r="4">
      <c t="s" s="4" r="A4">
        <v>184</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8</v>
      </c>
    </row>
    <row spans="1:2" r="3">
      <c t="s" s="3" r="A3">
        <v>187</v>
      </c>
    </row>
    <row spans="1:2" r="4">
      <c t="s" s="4" r="A4">
        <v>188</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0</v>
      </c>
      <c t="s" s="2" r="B1">
        <v>1</v>
      </c>
    </row>
    <row spans="1:2" r="2">
      <c t="s" s="2" r="B2">
        <v>28</v>
      </c>
    </row>
    <row spans="1:2" r="3">
      <c t="s" s="3" r="A3">
        <v>168</v>
      </c>
    </row>
    <row spans="1:2" r="4">
      <c t="s" s="4" r="A4">
        <v>190</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2</v>
      </c>
      <c t="s" s="2" r="B1">
        <v>1</v>
      </c>
    </row>
    <row spans="1:2" r="2">
      <c t="s" s="2" r="B2">
        <v>28</v>
      </c>
    </row>
    <row spans="1:2" r="3">
      <c t="s" s="3" r="A3">
        <v>168</v>
      </c>
    </row>
    <row spans="1:2" r="4">
      <c t="s" s="4" r="A4">
        <v>192</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4</v>
      </c>
      <c t="s" s="2" r="B1">
        <v>1</v>
      </c>
    </row>
    <row spans="1:2" r="2">
      <c t="s" s="2" r="B2">
        <v>28</v>
      </c>
    </row>
    <row spans="1:2" r="3">
      <c t="s" s="3" r="A3">
        <v>168</v>
      </c>
    </row>
    <row spans="1:2" r="4">
      <c t="s" s="4" r="A4">
        <v>194</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8</v>
      </c>
    </row>
    <row spans="1:2" r="3">
      <c t="s" s="3" r="A3">
        <v>168</v>
      </c>
    </row>
    <row spans="1:2" r="4">
      <c t="s" s="4" r="A4">
        <v>196</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8</v>
      </c>
      <c t="s" s="2" r="C1">
        <v>29</v>
      </c>
    </row>
    <row spans="1:3" r="2">
      <c t="s" s="3" r="A2">
        <v>30</v>
      </c>
    </row>
    <row spans="1:3" r="3">
      <c t="s" s="4" r="A3">
        <v>31</v>
      </c>
      <c t="n" s="7" r="B3">
        <v>1372</v>
      </c>
      <c t="n" s="7" r="C3">
        <v>1957</v>
      </c>
    </row>
    <row spans="1:3" r="4">
      <c t="s" s="4" r="A4">
        <v>32</v>
      </c>
      <c t="n" s="6" r="B4">
        <v>5480</v>
      </c>
      <c t="n" s="6" r="C4">
        <v>10458</v>
      </c>
    </row>
    <row spans="1:3" r="5">
      <c t="s" s="4" r="A5">
        <v>33</v>
      </c>
      <c t="n" s="6" r="B5">
        <v>211</v>
      </c>
      <c t="n" s="6" r="C5">
        <v>0</v>
      </c>
    </row>
    <row spans="1:3" r="6">
      <c t="s" s="4" r="A6">
        <v>34</v>
      </c>
      <c t="n" s="6" r="B6">
        <v>2195</v>
      </c>
      <c t="n" s="6" r="C6">
        <v>70</v>
      </c>
    </row>
    <row spans="1:3" r="7">
      <c t="s" s="4" r="A7">
        <v>35</v>
      </c>
      <c t="n" s="6" r="B7">
        <v>339</v>
      </c>
      <c t="n" s="6" r="C7">
        <v>558</v>
      </c>
    </row>
    <row spans="1:3" r="8">
      <c t="s" s="4" r="A8">
        <v>36</v>
      </c>
      <c t="n" s="6" r="B8">
        <v>906</v>
      </c>
      <c t="n" s="6" r="C8">
        <v>1261</v>
      </c>
    </row>
    <row spans="1:3" r="9">
      <c t="s" s="4" r="A9">
        <v>37</v>
      </c>
      <c t="n" s="6" r="B9">
        <v>30</v>
      </c>
      <c t="n" s="6" r="C9">
        <v>44</v>
      </c>
    </row>
    <row spans="1:3" r="10">
      <c t="s" s="4" r="A10">
        <v>38</v>
      </c>
      <c t="n" s="6" r="B10">
        <v>6</v>
      </c>
      <c t="n" s="6" r="C10">
        <v>1228</v>
      </c>
    </row>
    <row spans="1:3" r="11">
      <c t="s" s="4" r="A11">
        <v>39</v>
      </c>
      <c t="n" s="6" r="B11">
        <v>193</v>
      </c>
      <c t="n" s="6" r="C11">
        <v>547</v>
      </c>
    </row>
    <row spans="1:3" r="12">
      <c t="s" s="4" r="A12">
        <v>40</v>
      </c>
      <c t="n" s="6" r="B12">
        <v>552</v>
      </c>
      <c t="n" s="6" r="C12">
        <v>88</v>
      </c>
    </row>
    <row spans="1:3" r="13">
      <c t="s" s="4" r="A13">
        <v>41</v>
      </c>
      <c t="n" s="6" r="B13">
        <v>170</v>
      </c>
      <c t="n" s="6" r="C13">
        <v>329</v>
      </c>
    </row>
    <row spans="1:3" r="14">
      <c t="s" s="4" r="A14">
        <v>42</v>
      </c>
      <c t="n" s="6" r="B14">
        <v>11454</v>
      </c>
      <c t="n" s="6" r="C14">
        <v>16540</v>
      </c>
    </row>
    <row spans="1:3" r="15">
      <c t="s" s="4" r="A15">
        <v>43</v>
      </c>
      <c t="n" s="6" r="B15">
        <v>26716</v>
      </c>
      <c t="n" s="6" r="C15">
        <v>42087</v>
      </c>
    </row>
    <row spans="1:3" r="16">
      <c t="s" s="4" r="A16">
        <v>44</v>
      </c>
      <c t="n" s="6" r="B16">
        <v>124</v>
      </c>
      <c t="n" s="6" r="C16">
        <v>538</v>
      </c>
    </row>
    <row spans="1:3" r="17">
      <c t="s" s="4" r="A17">
        <v>45</v>
      </c>
      <c t="n" s="6" r="B17">
        <v>2478</v>
      </c>
      <c t="n" s="6" r="C17">
        <v>2450</v>
      </c>
    </row>
    <row spans="1:3" r="18">
      <c t="s" s="4" r="A18">
        <v>46</v>
      </c>
      <c t="n" s="6" r="B18">
        <v>127</v>
      </c>
      <c t="n" s="6" r="C18">
        <v>189</v>
      </c>
    </row>
    <row spans="1:3" r="19">
      <c t="s" s="4" r="A19">
        <v>47</v>
      </c>
      <c t="n" s="6" r="B19">
        <v>38</v>
      </c>
      <c t="n" s="6" r="C19">
        <v>14</v>
      </c>
    </row>
    <row spans="1:3" r="20">
      <c t="s" s="4" r="A20">
        <v>48</v>
      </c>
      <c t="n" s="6" r="B20">
        <v>1630</v>
      </c>
      <c t="n" s="6" r="C20">
        <v>2873</v>
      </c>
    </row>
    <row spans="1:3" r="21">
      <c t="s" s="4" r="A21">
        <v>49</v>
      </c>
      <c t="n" s="6" r="B21">
        <v>525</v>
      </c>
      <c t="n" s="6" r="C21">
        <v>2377</v>
      </c>
    </row>
    <row spans="1:3" r="22">
      <c t="s" s="4" r="A22">
        <v>50</v>
      </c>
      <c t="n" s="6" r="B22">
        <v>43092</v>
      </c>
      <c t="n" s="6" r="C22">
        <v>67068</v>
      </c>
    </row>
    <row spans="1:3" r="23">
      <c t="s" s="3" r="A23">
        <v>51</v>
      </c>
    </row>
    <row spans="1:3" r="24">
      <c t="s" s="4" r="A24">
        <v>52</v>
      </c>
      <c t="n" s="6" r="B24">
        <v>2240</v>
      </c>
      <c t="n" s="6" r="C24">
        <v>2319</v>
      </c>
    </row>
    <row spans="1:3" r="25">
      <c t="s" s="4" r="A25">
        <v>53</v>
      </c>
      <c t="n" s="6" r="B25">
        <v>59</v>
      </c>
      <c t="n" s="6" r="C25">
        <v>76</v>
      </c>
    </row>
    <row spans="1:3" r="26">
      <c t="s" s="4" r="A26">
        <v>54</v>
      </c>
      <c t="n" s="6" r="B26">
        <v>1309</v>
      </c>
      <c t="n" s="6" r="C26">
        <v>1690</v>
      </c>
    </row>
    <row spans="1:3" r="27">
      <c t="s" s="4" r="A27">
        <v>55</v>
      </c>
      <c t="n" s="6" r="B27">
        <v>303</v>
      </c>
      <c t="n" s="6" r="C27">
        <v>527</v>
      </c>
    </row>
    <row spans="1:3" r="28">
      <c t="s" s="4" r="A28">
        <v>56</v>
      </c>
      <c t="n" s="6" r="B28">
        <v>336</v>
      </c>
      <c t="n" s="6" r="C28">
        <v>0</v>
      </c>
    </row>
    <row spans="1:3" r="29">
      <c t="s" s="4" r="A29">
        <v>57</v>
      </c>
      <c t="n" s="6" r="B29">
        <v>23644</v>
      </c>
      <c t="n" s="6" r="C29">
        <v>21649</v>
      </c>
    </row>
    <row spans="1:3" r="30">
      <c t="s" s="4" r="A30">
        <v>58</v>
      </c>
      <c t="n" s="6" r="B30">
        <v>81972</v>
      </c>
      <c t="n" s="6" r="C30">
        <v>75284</v>
      </c>
    </row>
    <row spans="1:3" r="31">
      <c t="s" s="4" r="A31">
        <v>59</v>
      </c>
      <c t="n" s="6" r="B31">
        <v>109863</v>
      </c>
      <c t="n" s="6" r="C31">
        <v>101545</v>
      </c>
    </row>
    <row spans="1:3" r="32">
      <c t="s" s="3" r="A32">
        <v>60</v>
      </c>
    </row>
    <row spans="1:3" r="33">
      <c t="s" s="4" r="A33">
        <v>61</v>
      </c>
      <c t="n" s="6" r="B33">
        <v>53</v>
      </c>
      <c t="n" s="6" r="C33">
        <v>53</v>
      </c>
    </row>
    <row spans="1:3" r="34">
      <c t="s" s="4" r="A34">
        <v>62</v>
      </c>
      <c t="n" s="6" r="B34">
        <v>64832</v>
      </c>
      <c t="n" s="6" r="C34">
        <v>64832</v>
      </c>
    </row>
    <row spans="1:3" r="35">
      <c t="s" s="4" r="A35">
        <v>63</v>
      </c>
      <c t="n" s="6" r="B35">
        <v>-94501</v>
      </c>
      <c t="n" s="6" r="C35">
        <v>-66536</v>
      </c>
    </row>
    <row spans="1:3" r="36">
      <c t="s" s="4" r="A36">
        <v>64</v>
      </c>
      <c t="n" s="6" r="B36">
        <v>-20815</v>
      </c>
      <c t="n" s="6" r="C36">
        <v>-20141</v>
      </c>
    </row>
    <row spans="1:3" r="37">
      <c t="s" s="4" r="A37">
        <v>65</v>
      </c>
      <c t="n" s="6" r="B37">
        <v>-50431</v>
      </c>
      <c t="n" s="6" r="C37">
        <v>-21792</v>
      </c>
    </row>
    <row spans="1:3" r="38">
      <c t="s" s="4" r="A38">
        <v>66</v>
      </c>
      <c t="n" s="6" r="B38">
        <v>-16340</v>
      </c>
      <c t="n" s="6" r="C38">
        <v>-12685</v>
      </c>
    </row>
    <row spans="1:3" r="39">
      <c t="s" s="4" r="A39">
        <v>67</v>
      </c>
      <c t="n" s="6" r="B39">
        <v>-66771</v>
      </c>
      <c t="n" s="6" r="C39">
        <v>-34477</v>
      </c>
    </row>
    <row spans="1:3" r="40">
      <c t="s" s="4" r="A40">
        <v>68</v>
      </c>
      <c t="n" s="7" r="B40">
        <v>43092</v>
      </c>
      <c t="n" s="7" r="C40">
        <v>67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8</v>
      </c>
    </row>
    <row spans="1:2" r="3">
      <c t="s" s="3" r="A3">
        <v>168</v>
      </c>
    </row>
    <row spans="1:2" r="4">
      <c t="s" s="4" r="A4">
        <v>19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8</v>
      </c>
    </row>
    <row spans="1:2" r="3">
      <c t="s" s="3" r="A3">
        <v>201</v>
      </c>
    </row>
    <row spans="1:2" r="4">
      <c t="s" s="4" r="A4">
        <v>202</v>
      </c>
      <c t="s" s="4" r="B4">
        <v>203</v>
      </c>
    </row>
    <row spans="1:2" r="5">
      <c t="s" s="4" r="A5">
        <v>204</v>
      </c>
      <c t="s" s="4" r="B5">
        <v>205</v>
      </c>
    </row>
    <row spans="1:2" r="6">
      <c t="s" s="4" r="A6">
        <v>206</v>
      </c>
      <c t="s" s="4" r="B6">
        <v>207</v>
      </c>
    </row>
    <row spans="1:2" r="7">
      <c t="s" s="4" r="A7">
        <v>208</v>
      </c>
      <c t="s" s="4" r="B7">
        <v>209</v>
      </c>
    </row>
    <row spans="1:2" r="8">
      <c t="s" s="4" r="A8">
        <v>210</v>
      </c>
      <c t="s" s="4" r="B8">
        <v>211</v>
      </c>
    </row>
    <row spans="1:2" r="9">
      <c t="s" s="4" r="A9">
        <v>212</v>
      </c>
      <c t="s" s="4" r="B9">
        <v>213</v>
      </c>
    </row>
    <row spans="1:2" r="10">
      <c t="s" s="4" r="A10">
        <v>214</v>
      </c>
      <c t="s" s="4" r="B10">
        <v>215</v>
      </c>
    </row>
    <row spans="1:2" r="11">
      <c t="s" s="4" r="A11">
        <v>216</v>
      </c>
      <c t="s" s="4" r="B11">
        <v>217</v>
      </c>
    </row>
    <row spans="1:2" r="12">
      <c t="s" s="4" r="A12">
        <v>218</v>
      </c>
      <c t="s" s="4" r="B12">
        <v>219</v>
      </c>
    </row>
    <row spans="1:2" r="13">
      <c t="s" s="4" r="A13">
        <v>220</v>
      </c>
      <c t="s" s="4" r="B13">
        <v>221</v>
      </c>
    </row>
    <row spans="1:2" r="14">
      <c t="s" s="4" r="A14">
        <v>31</v>
      </c>
      <c t="s" s="4" r="B14">
        <v>222</v>
      </c>
    </row>
    <row spans="1:2" r="15">
      <c t="s" s="4" r="A15">
        <v>223</v>
      </c>
      <c t="s" s="4" r="B15">
        <v>224</v>
      </c>
    </row>
    <row spans="1:2" r="16">
      <c t="s" s="4" r="A16">
        <v>36</v>
      </c>
      <c t="s" s="4" r="B16">
        <v>225</v>
      </c>
    </row>
    <row spans="1:2" r="17">
      <c t="s" s="4" r="A17">
        <v>226</v>
      </c>
      <c t="s" s="4" r="B17">
        <v>227</v>
      </c>
    </row>
    <row spans="1:2" r="18">
      <c t="s" s="4" r="A18">
        <v>228</v>
      </c>
      <c t="s" s="4" r="B18">
        <v>229</v>
      </c>
    </row>
    <row spans="1:2" r="19">
      <c t="s" s="4" r="A19">
        <v>230</v>
      </c>
      <c t="s" s="4" r="B19">
        <v>231</v>
      </c>
    </row>
    <row spans="1:2" r="20">
      <c t="s" s="4" r="A20">
        <v>232</v>
      </c>
      <c t="s" s="4" r="B20">
        <v>233</v>
      </c>
    </row>
    <row spans="1:2" r="21">
      <c t="s" s="4" r="A21">
        <v>234</v>
      </c>
      <c t="s" s="4" r="B21">
        <v>235</v>
      </c>
    </row>
    <row spans="1:2" r="22">
      <c t="s" s="4" r="A22">
        <v>236</v>
      </c>
      <c t="s" s="4" r="B22">
        <v>237</v>
      </c>
    </row>
    <row spans="1:2" r="23">
      <c t="s" s="4" r="A23">
        <v>238</v>
      </c>
      <c t="s" s="4" r="B23">
        <v>239</v>
      </c>
    </row>
    <row spans="1:2" r="24">
      <c t="s" s="4" r="A24">
        <v>240</v>
      </c>
      <c t="s" s="4" r="B24">
        <v>241</v>
      </c>
    </row>
    <row spans="1:2" r="25">
      <c t="s" s="4" r="A25">
        <v>242</v>
      </c>
      <c t="s" s="4" r="B25">
        <v>243</v>
      </c>
    </row>
    <row spans="1:2" r="26">
      <c t="s" s="4" r="A26">
        <v>244</v>
      </c>
      <c t="s" s="4" r="B26">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46</v>
      </c>
      <c t="s" s="2" r="B1">
        <v>1</v>
      </c>
    </row>
    <row spans="1:2" r="2">
      <c t="s" s="2" r="B2">
        <v>28</v>
      </c>
    </row>
    <row spans="1:2" r="3">
      <c t="s" s="3" r="A3">
        <v>247</v>
      </c>
    </row>
    <row spans="1:2" r="4">
      <c t="s" s="4" r="A4">
        <v>248</v>
      </c>
      <c t="s" s="4" r="B4">
        <v>249</v>
      </c>
    </row>
    <row spans="1:2" r="5">
      <c t="s" s="4" r="A5">
        <v>250</v>
      </c>
      <c t="s" s="4" r="B5">
        <v>251</v>
      </c>
    </row>
    <row spans="1:2" r="6">
      <c t="s" s="4" r="A6">
        <v>240</v>
      </c>
      <c t="s" s="4" r="B6">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3</v>
      </c>
      <c t="s" s="2" r="B1">
        <v>1</v>
      </c>
    </row>
    <row spans="1:2" r="2">
      <c t="s" s="2" r="B2">
        <v>28</v>
      </c>
    </row>
    <row spans="1:2" r="3">
      <c t="s" s="3" r="A3">
        <v>177</v>
      </c>
    </row>
    <row spans="1:2" r="4">
      <c t="s" s="4" r="A4">
        <v>254</v>
      </c>
      <c t="s" s="4" r="B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56</v>
      </c>
      <c t="s" s="2" r="B1">
        <v>1</v>
      </c>
    </row>
    <row spans="1:2" r="2">
      <c t="s" s="2" r="B2">
        <v>28</v>
      </c>
    </row>
    <row spans="1:2" r="3">
      <c t="s" s="3" r="A3">
        <v>180</v>
      </c>
    </row>
    <row spans="1:2" r="4">
      <c t="s" s="4" r="A4">
        <v>257</v>
      </c>
      <c t="s" s="4" r="B4">
        <v>258</v>
      </c>
    </row>
    <row spans="1:2" r="5">
      <c t="s" s="4" r="A5">
        <v>259</v>
      </c>
      <c t="s" s="4" r="B5">
        <v>260</v>
      </c>
    </row>
    <row spans="1:2" r="6">
      <c t="s" s="4" r="A6">
        <v>261</v>
      </c>
      <c t="s" s="4" r="B6">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3</v>
      </c>
      <c t="s" s="2" r="B1">
        <v>1</v>
      </c>
    </row>
    <row spans="1:2" r="2">
      <c t="s" s="2" r="B2">
        <v>28</v>
      </c>
    </row>
    <row spans="1:2" r="3">
      <c t="s" s="3" r="A3">
        <v>264</v>
      </c>
    </row>
    <row spans="1:2" r="4">
      <c t="s" s="4" r="A4">
        <v>265</v>
      </c>
      <c t="s" s="4" r="B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7</v>
      </c>
      <c t="s" s="2" r="B1">
        <v>1</v>
      </c>
    </row>
    <row spans="1:2" r="2">
      <c t="s" s="2" r="B2">
        <v>28</v>
      </c>
    </row>
    <row spans="1:2" r="3">
      <c t="s" s="3" r="A3">
        <v>60</v>
      </c>
    </row>
    <row spans="1:2" r="4">
      <c t="s" s="4" r="A4">
        <v>268</v>
      </c>
      <c t="s" s="4" r="B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270</v>
      </c>
      <c t="s" s="2" r="B1">
        <v>1</v>
      </c>
    </row>
    <row spans="1:2" r="2">
      <c t="s" s="2" r="B2">
        <v>28</v>
      </c>
    </row>
    <row spans="1:2" r="3">
      <c t="s" s="3" r="A3">
        <v>187</v>
      </c>
    </row>
    <row spans="1:2" r="4">
      <c t="s" s="4" r="A4">
        <v>271</v>
      </c>
      <c t="s" s="4" r="B4">
        <v>272</v>
      </c>
    </row>
    <row spans="1:2" r="5">
      <c t="s" s="4" r="A5">
        <v>273</v>
      </c>
      <c t="s" s="4" r="B5">
        <v>274</v>
      </c>
    </row>
    <row spans="1:2" r="6">
      <c t="s" s="4" r="A6">
        <v>275</v>
      </c>
      <c t="s" s="4" r="B6">
        <v>276</v>
      </c>
    </row>
    <row spans="1:2" r="7">
      <c t="s" s="4" r="A7">
        <v>277</v>
      </c>
      <c t="s" s="4" r="B7">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279</v>
      </c>
      <c t="s" s="2" r="B1">
        <v>1</v>
      </c>
    </row>
    <row spans="1:2" r="2">
      <c t="s" s="2" r="B2">
        <v>28</v>
      </c>
    </row>
    <row spans="1:2" r="3">
      <c t="s" s="3" r="A3">
        <v>280</v>
      </c>
    </row>
    <row spans="1:2" r="4">
      <c t="s" s="4" r="A4">
        <v>281</v>
      </c>
      <c t="s" s="4" r="B4">
        <v>282</v>
      </c>
    </row>
    <row spans="1:2" r="5">
      <c t="s" s="4" r="A5">
        <v>283</v>
      </c>
      <c t="s" s="4" r="B5">
        <v>284</v>
      </c>
    </row>
    <row spans="1:2" r="6">
      <c t="s" s="4" r="A6">
        <v>53</v>
      </c>
      <c t="s" s="4" r="B6">
        <v>285</v>
      </c>
    </row>
    <row spans="1:2" r="7">
      <c t="s" s="4" r="A7">
        <v>286</v>
      </c>
      <c t="s" s="4" r="B7">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88</v>
      </c>
      <c t="s" s="2" r="B1">
        <v>1</v>
      </c>
    </row>
    <row spans="1:2" r="2">
      <c t="s" s="2" r="B2">
        <v>28</v>
      </c>
    </row>
    <row spans="1:2" r="3">
      <c t="s" s="3" r="A3">
        <v>289</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9</v>
      </c>
      <c t="s" s="2" r="B1">
        <v>28</v>
      </c>
      <c t="s" s="2" r="C1">
        <v>29</v>
      </c>
    </row>
    <row spans="1:3" r="2">
      <c t="s" s="3" r="A2">
        <v>70</v>
      </c>
    </row>
    <row spans="1:3" r="3">
      <c t="s" s="4" r="A3">
        <v>71</v>
      </c>
      <c t="n" s="7" r="B3">
        <v>3510</v>
      </c>
      <c t="n" s="7" r="C3">
        <v>3454</v>
      </c>
    </row>
    <row spans="1:3" r="4">
      <c t="s" s="4" r="A4">
        <v>72</v>
      </c>
      <c t="n" s="6" r="B4">
        <v>296</v>
      </c>
      <c t="n" s="6" r="C4">
        <v>440</v>
      </c>
    </row>
    <row spans="1:3" r="5">
      <c t="s" s="4" r="A5">
        <v>73</v>
      </c>
      <c t="n" s="6" r="B5">
        <v>490</v>
      </c>
      <c t="n" s="6" r="C5">
        <v>730</v>
      </c>
    </row>
    <row spans="1:3" r="6">
      <c t="s" s="4" r="A6">
        <v>74</v>
      </c>
      <c t="n" s="6" r="B6">
        <v>722</v>
      </c>
      <c t="n" s="6" r="C6">
        <v>1074</v>
      </c>
    </row>
    <row spans="1:3" r="7">
      <c t="s" s="4" r="A7">
        <v>75</v>
      </c>
      <c t="n" s="7" r="B7">
        <v>19</v>
      </c>
      <c t="n" s="7" r="C7">
        <v>28</v>
      </c>
    </row>
    <row spans="1:3" r="8">
      <c t="s" s="3" r="A8">
        <v>76</v>
      </c>
    </row>
    <row spans="1:3" r="9">
      <c t="s" s="4" r="A9">
        <v>77</v>
      </c>
      <c t="n" s="8" r="B9">
        <v>0.001</v>
      </c>
      <c t="s" s="4" r="C9">
        <v>78</v>
      </c>
    </row>
    <row spans="1:3" r="10">
      <c t="s" s="4" r="A10">
        <v>79</v>
      </c>
      <c t="n" s="6" r="B10">
        <v>500000000</v>
      </c>
      <c t="n" s="6" r="C10">
        <v>500000000</v>
      </c>
    </row>
    <row spans="1:3" r="11">
      <c t="s" s="4" r="A11">
        <v>80</v>
      </c>
      <c t="n" s="6" r="B11">
        <v>52657574</v>
      </c>
      <c t="n" s="6" r="C11">
        <v>52657574</v>
      </c>
    </row>
    <row spans="1:3" r="12">
      <c t="s" s="4" r="A12">
        <v>81</v>
      </c>
      <c t="n" s="6" r="B12">
        <v>52657574</v>
      </c>
      <c t="n" s="6" r="C12">
        <v>526575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94</v>
      </c>
      <c t="s" s="2" r="B1">
        <v>1</v>
      </c>
    </row>
    <row spans="1:2" r="2">
      <c t="s" s="2" r="B2">
        <v>28</v>
      </c>
    </row>
    <row spans="1:2" r="3">
      <c t="s" s="3" r="A3">
        <v>295</v>
      </c>
    </row>
    <row spans="1:2" r="4">
      <c t="s" s="4" r="A4">
        <v>296</v>
      </c>
      <c t="s" s="4" r="B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298</v>
      </c>
      <c t="s" s="2" r="B1">
        <v>299</v>
      </c>
    </row>
    <row spans="1:2" r="2">
      <c t="s" s="4" r="A2">
        <v>300</v>
      </c>
      <c t="n" s="7" r="B2">
        <v>100</v>
      </c>
    </row>
    <row spans="1:2" r="3">
      <c t="s" s="4" r="A3">
        <v>301</v>
      </c>
      <c t="n" s="6" r="B3">
        <v>-722000</v>
      </c>
    </row>
    <row spans="1:2" r="4">
      <c t="s" s="4" r="A4">
        <v>130</v>
      </c>
      <c t="n" s="6" r="B4">
        <v>-722000</v>
      </c>
    </row>
    <row spans="1:2" r="5">
      <c t="s" s="3" r="A5">
        <v>302</v>
      </c>
    </row>
    <row spans="1:2" r="6">
      <c t="s" s="4" r="A6">
        <v>31</v>
      </c>
      <c t="n" s="6" r="B6">
        <v>47000</v>
      </c>
    </row>
    <row spans="1:2" r="7">
      <c t="s" s="4" r="A7">
        <v>146</v>
      </c>
      <c t="n" s="6" r="B7">
        <v>346000</v>
      </c>
    </row>
    <row spans="1:2" r="8">
      <c t="s" s="4" r="A8">
        <v>148</v>
      </c>
      <c t="n" s="6" r="B8">
        <v>20000</v>
      </c>
    </row>
    <row spans="1:2" r="9">
      <c t="s" s="4" r="A9">
        <v>38</v>
      </c>
      <c t="n" s="6" r="B9">
        <v>97000</v>
      </c>
    </row>
    <row spans="1:2" r="10">
      <c t="s" s="4" r="A10">
        <v>150</v>
      </c>
      <c t="n" s="6" r="B10">
        <v>12000</v>
      </c>
    </row>
    <row spans="1:2" r="11">
      <c t="s" s="4" r="A11">
        <v>43</v>
      </c>
      <c t="n" s="6" r="B11">
        <v>1405000</v>
      </c>
    </row>
    <row spans="1:2" r="12">
      <c t="s" s="4" r="A12">
        <v>52</v>
      </c>
      <c t="n" s="6" r="B12">
        <v>-403000</v>
      </c>
    </row>
    <row spans="1:2" r="13">
      <c t="s" s="4" r="A13">
        <v>53</v>
      </c>
      <c t="n" s="6" r="B13">
        <v>-56000</v>
      </c>
    </row>
    <row spans="1:2" r="14">
      <c t="s" s="4" r="A14">
        <v>54</v>
      </c>
      <c t="n" s="6" r="B14">
        <v>-315000</v>
      </c>
    </row>
    <row spans="1:2" r="15">
      <c t="s" s="4" r="A15">
        <v>55</v>
      </c>
      <c t="n" s="6" r="B15">
        <v>-249000</v>
      </c>
    </row>
    <row spans="1:2" r="16">
      <c t="s" s="4" r="A16">
        <v>58</v>
      </c>
      <c t="n" s="6" r="B16">
        <v>-5549000</v>
      </c>
    </row>
    <row spans="1:2" r="17">
      <c t="s" s="4" r="A17">
        <v>303</v>
      </c>
      <c t="n" s="6" r="B17">
        <v>-4645000</v>
      </c>
    </row>
    <row spans="1:2" r="18">
      <c t="s" s="4" r="A18">
        <v>304</v>
      </c>
      <c t="n" s="6" r="B18">
        <v>1599000</v>
      </c>
    </row>
    <row spans="1:2" r="19">
      <c t="s" s="4" r="A19">
        <v>46</v>
      </c>
      <c t="n" s="6" r="B19">
        <v>2324000</v>
      </c>
    </row>
    <row spans="1:2" r="20">
      <c t="s" s="4" r="A20">
        <v>130</v>
      </c>
      <c t="n" s="7" r="B20">
        <v>-72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05</v>
      </c>
      <c t="s" s="2" r="B1">
        <v>306</v>
      </c>
      <c t="s" s="2" r="C1">
        <v>1</v>
      </c>
    </row>
    <row spans="1:4" r="2">
      <c t="s" s="2" r="B2">
        <v>29</v>
      </c>
      <c t="s" s="2" r="C2">
        <v>28</v>
      </c>
      <c t="s" s="2" r="D2">
        <v>29</v>
      </c>
    </row>
    <row spans="1:4" r="3">
      <c t="s" s="4" r="A3">
        <v>83</v>
      </c>
      <c t="n" s="7" r="C3">
        <v>16445</v>
      </c>
      <c t="n" s="7" r="D3">
        <v>29931</v>
      </c>
    </row>
    <row spans="1:4" r="4">
      <c t="s" s="4" r="A4">
        <v>107</v>
      </c>
      <c t="n" s="7" r="C4">
        <v>-33174</v>
      </c>
      <c t="n" s="7" r="D4">
        <v>-18760</v>
      </c>
    </row>
    <row spans="1:4" r="5">
      <c t="s" s="4" r="A5">
        <v>307</v>
      </c>
    </row>
    <row spans="1:4" r="6">
      <c t="s" s="4" r="A6">
        <v>83</v>
      </c>
      <c t="n" s="7" r="B6">
        <v>6</v>
      </c>
    </row>
    <row spans="1:4" r="7">
      <c t="s" s="4" r="A7">
        <v>107</v>
      </c>
      <c t="n" s="7" r="B7">
        <v>-313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8</v>
      </c>
      <c t="s" s="2" r="B1">
        <v>1</v>
      </c>
    </row>
    <row spans="1:3" r="2">
      <c t="s" s="2" r="B2">
        <v>28</v>
      </c>
      <c t="s" s="2" r="C2">
        <v>29</v>
      </c>
    </row>
    <row spans="1:3" r="3">
      <c t="s" s="4" r="A3">
        <v>309</v>
      </c>
      <c t="n" s="7" r="B3">
        <v>-1554</v>
      </c>
      <c t="n" s="7" r="C3">
        <v>1065</v>
      </c>
    </row>
    <row spans="1:3" r="4">
      <c t="s" s="4" r="A4">
        <v>114</v>
      </c>
      <c t="n" s="7" r="B4">
        <v>-28639</v>
      </c>
      <c t="n" s="6" r="C4">
        <v>-21164</v>
      </c>
    </row>
    <row spans="1:3" r="5">
      <c t="s" s="4" r="A5">
        <v>310</v>
      </c>
    </row>
    <row spans="1:3" r="6">
      <c t="s" s="4" r="A6">
        <v>309</v>
      </c>
      <c t="n" s="6" r="C6">
        <v>-1065</v>
      </c>
    </row>
    <row spans="1:3" r="7">
      <c t="s" s="4" r="A7">
        <v>114</v>
      </c>
      <c t="n" s="6" r="C7">
        <v>23294</v>
      </c>
    </row>
    <row spans="1:3" r="8">
      <c t="s" s="4" r="A8">
        <v>311</v>
      </c>
    </row>
    <row spans="1:3" r="9">
      <c t="s" s="4" r="A9">
        <v>309</v>
      </c>
      <c t="n" s="6" r="C9">
        <v>1065</v>
      </c>
    </row>
    <row spans="1:3" r="10">
      <c t="s" s="4" r="A10">
        <v>114</v>
      </c>
      <c t="n" s="6" r="C10">
        <v>21164</v>
      </c>
    </row>
    <row spans="1:3" r="11">
      <c t="s" s="4" r="A11">
        <v>312</v>
      </c>
    </row>
    <row spans="1:3" r="12">
      <c t="s" s="4" r="A12">
        <v>309</v>
      </c>
      <c t="n" s="6" r="C12">
        <v>2130</v>
      </c>
    </row>
    <row spans="1:3" r="13">
      <c t="s" s="4" r="A13">
        <v>114</v>
      </c>
      <c t="n" s="7" r="C13">
        <v>21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13</v>
      </c>
      <c t="s" s="2" r="B1">
        <v>28</v>
      </c>
      <c t="s" s="2" r="C1">
        <v>29</v>
      </c>
    </row>
    <row spans="1:3" r="2">
      <c t="s" s="3" r="A2">
        <v>177</v>
      </c>
    </row>
    <row spans="1:3" r="3">
      <c t="s" s="4" r="A3">
        <v>314</v>
      </c>
      <c t="n" s="7" r="B3">
        <v>5241</v>
      </c>
      <c t="n" s="7" r="C3">
        <v>7813</v>
      </c>
    </row>
    <row spans="1:3" r="4">
      <c t="s" s="4" r="A4">
        <v>315</v>
      </c>
      <c t="n" s="6" r="B4">
        <v>21089</v>
      </c>
      <c t="n" s="6" r="C4">
        <v>31036</v>
      </c>
    </row>
    <row spans="1:3" r="5">
      <c t="s" s="4" r="A5">
        <v>316</v>
      </c>
      <c t="n" s="6" r="B5">
        <v>8493</v>
      </c>
      <c t="n" s="6" r="C5">
        <v>13523</v>
      </c>
    </row>
    <row spans="1:3" r="6">
      <c t="s" s="4" r="A6">
        <v>317</v>
      </c>
      <c t="n" s="6" r="B6">
        <v>11941</v>
      </c>
      <c t="n" s="6" r="C6">
        <v>18020</v>
      </c>
    </row>
    <row spans="1:3" r="7">
      <c t="s" s="4" r="A7">
        <v>318</v>
      </c>
      <c t="n" s="6" r="B7">
        <v>1519</v>
      </c>
      <c t="n" s="6" r="C7">
        <v>2599</v>
      </c>
    </row>
    <row spans="1:3" r="8">
      <c t="s" s="4" r="A8">
        <v>319</v>
      </c>
      <c t="n" s="6" r="B8">
        <v>1078</v>
      </c>
      <c t="n" s="6" r="C8">
        <v>289</v>
      </c>
    </row>
    <row spans="1:3" r="9">
      <c t="s" s="4" r="A9">
        <v>320</v>
      </c>
      <c t="n" s="6" r="B9">
        <v>821</v>
      </c>
      <c t="n" s="6" r="C9">
        <v>1225</v>
      </c>
    </row>
    <row spans="1:3" r="10">
      <c t="s" s="4" r="A10">
        <v>321</v>
      </c>
      <c t="n" s="6" r="B10">
        <v>183</v>
      </c>
      <c t="n" s="6" r="C10">
        <v>649</v>
      </c>
    </row>
    <row spans="1:3" r="11">
      <c t="s" s="4" r="A11">
        <v>322</v>
      </c>
      <c t="n" s="6" r="B11">
        <v>50365</v>
      </c>
      <c t="n" s="6" r="C11">
        <v>75154</v>
      </c>
    </row>
    <row spans="1:3" r="12">
      <c t="s" s="4" r="A12">
        <v>323</v>
      </c>
      <c t="n" s="6" r="B12">
        <v>-23649</v>
      </c>
      <c t="n" s="6" r="C12">
        <v>-33067</v>
      </c>
    </row>
    <row spans="1:3" r="13">
      <c t="s" s="4" r="A13">
        <v>324</v>
      </c>
      <c t="n" s="7" r="B13">
        <v>26716</v>
      </c>
      <c t="n" s="7" r="C13">
        <v>420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25</v>
      </c>
      <c t="s" s="2" r="B1">
        <v>28</v>
      </c>
      <c t="s" s="2" r="C1">
        <v>29</v>
      </c>
    </row>
    <row spans="1:3" r="2">
      <c t="s" s="4" r="A2">
        <v>326</v>
      </c>
    </row>
    <row spans="1:3" r="3">
      <c t="s" s="4" r="A3">
        <v>327</v>
      </c>
      <c t="n" s="7" r="B3">
        <v>249</v>
      </c>
      <c t="n" s="7" r="C3">
        <v>316</v>
      </c>
    </row>
    <row spans="1:3" r="4">
      <c t="s" s="4" r="A4">
        <v>130</v>
      </c>
      <c t="n" s="6" r="B4">
        <v>249</v>
      </c>
      <c t="n" s="6" r="C4">
        <v>316</v>
      </c>
    </row>
    <row spans="1:3" r="5">
      <c t="s" s="4" r="A5">
        <v>328</v>
      </c>
    </row>
    <row spans="1:3" r="6">
      <c t="s" s="4" r="A6">
        <v>327</v>
      </c>
      <c t="n" s="6" r="B6">
        <v>211</v>
      </c>
      <c t="n" s="6" r="C6">
        <v>302</v>
      </c>
    </row>
    <row spans="1:3" r="7">
      <c t="s" s="4" r="A7">
        <v>130</v>
      </c>
      <c t="n" s="7" r="B7">
        <v>211</v>
      </c>
      <c t="n" s="7" r="C7">
        <v>3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spans="1:2" r="1">
      <c t="s" s="1" r="A1">
        <v>329</v>
      </c>
      <c t="s" s="2" r="B1">
        <v>330</v>
      </c>
    </row>
    <row spans="1:2" r="2">
      <c t="s" s="3" r="A2">
        <v>331</v>
      </c>
    </row>
    <row spans="1:2" r="3">
      <c t="n" s="6" r="A3">
        <v>2016</v>
      </c>
      <c t="n" s="7" r="B3">
        <v>15</v>
      </c>
    </row>
    <row spans="1:2" r="4">
      <c t="n" s="6" r="A4">
        <v>2017</v>
      </c>
      <c t="n" s="6" r="B4">
        <v>15</v>
      </c>
    </row>
    <row spans="1:2" r="5">
      <c t="n" s="6" r="A5">
        <v>2018</v>
      </c>
      <c t="n" s="6" r="B5">
        <v>8</v>
      </c>
    </row>
    <row spans="1:2" r="6">
      <c t="s" s="4" r="A6">
        <v>332</v>
      </c>
      <c t="n" s="7" r="B6">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3</v>
      </c>
      <c t="s" s="2" r="B1">
        <v>1</v>
      </c>
    </row>
    <row spans="1:3" r="2">
      <c t="s" s="2" r="B2">
        <v>28</v>
      </c>
      <c t="s" s="2" r="C2">
        <v>29</v>
      </c>
    </row>
    <row spans="1:3" r="3">
      <c t="s" s="3" r="A3">
        <v>334</v>
      </c>
    </row>
    <row spans="1:3" r="4">
      <c t="s" s="4" r="A4">
        <v>335</v>
      </c>
      <c t="n" s="7" r="B4">
        <v>189</v>
      </c>
      <c t="n" s="7" r="C4">
        <v>224</v>
      </c>
    </row>
    <row spans="1:3" r="5">
      <c t="s" s="4" r="A5">
        <v>336</v>
      </c>
      <c t="n" s="6" r="B5">
        <v>0</v>
      </c>
      <c t="n" s="6" r="C5">
        <v>2324</v>
      </c>
    </row>
    <row spans="1:3" r="6">
      <c t="s" s="4" r="A6">
        <v>337</v>
      </c>
      <c t="n" s="6" r="B6">
        <v>0</v>
      </c>
      <c t="n" s="6" r="C6">
        <v>-2281</v>
      </c>
    </row>
    <row spans="1:3" r="7">
      <c t="s" s="4" r="A7">
        <v>111</v>
      </c>
      <c t="n" s="6" r="B7">
        <v>-62</v>
      </c>
      <c t="n" s="6" r="C7">
        <v>-78</v>
      </c>
    </row>
    <row spans="1:3" r="8">
      <c t="s" s="4" r="A8">
        <v>338</v>
      </c>
      <c t="n" s="7" r="B8">
        <v>127</v>
      </c>
      <c t="n" s="7" r="C8">
        <v>1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39</v>
      </c>
      <c t="s" s="2" r="B1">
        <v>28</v>
      </c>
      <c t="s" s="2" r="C1">
        <v>29</v>
      </c>
    </row>
    <row spans="1:3" r="2">
      <c t="s" s="4" r="A2">
        <v>340</v>
      </c>
      <c t="n" s="7" r="B2">
        <v>81972</v>
      </c>
      <c t="n" s="7" r="C2">
        <v>75284</v>
      </c>
    </row>
    <row spans="1:3" r="3">
      <c t="s" s="4" r="A3">
        <v>341</v>
      </c>
      <c t="n" s="6" r="B3">
        <v>-81972</v>
      </c>
      <c t="n" s="6" r="C3">
        <v>-75284</v>
      </c>
    </row>
    <row spans="1:3" r="4">
      <c t="s" s="4" r="A4">
        <v>342</v>
      </c>
      <c t="n" s="6" r="B4">
        <v>0</v>
      </c>
      <c t="n" s="6" r="C4">
        <v>0</v>
      </c>
    </row>
    <row spans="1:3" r="5">
      <c t="s" s="4" r="A5">
        <v>343</v>
      </c>
    </row>
    <row spans="1:3" r="6">
      <c t="s" s="4" r="A6">
        <v>340</v>
      </c>
      <c t="n" s="6" r="B6">
        <v>10913</v>
      </c>
      <c t="n" s="6" r="C6">
        <v>10885</v>
      </c>
    </row>
    <row spans="1:3" r="7">
      <c t="s" s="4" r="A7">
        <v>344</v>
      </c>
    </row>
    <row spans="1:3" r="8">
      <c t="s" s="4" r="A8">
        <v>340</v>
      </c>
      <c t="n" s="6" r="B8">
        <v>36777</v>
      </c>
      <c t="n" s="6" r="C8">
        <v>32862</v>
      </c>
    </row>
    <row spans="1:3" r="9">
      <c t="s" s="4" r="A9">
        <v>345</v>
      </c>
    </row>
    <row spans="1:3" r="10">
      <c t="s" s="4" r="A10">
        <v>340</v>
      </c>
      <c t="n" s="6" r="B10">
        <v>27968</v>
      </c>
      <c t="n" s="6" r="C10">
        <v>25539</v>
      </c>
    </row>
    <row spans="1:3" r="11">
      <c t="s" s="4" r="A11">
        <v>346</v>
      </c>
    </row>
    <row spans="1:3" r="12">
      <c t="s" s="4" r="A12">
        <v>340</v>
      </c>
      <c t="n" s="7" r="B12">
        <v>6314</v>
      </c>
      <c t="n" s="7" r="C12">
        <v>59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347</v>
      </c>
      <c t="s" s="2" r="B1">
        <v>1</v>
      </c>
    </row>
    <row spans="1:3" r="2">
      <c t="s" s="2" r="B2">
        <v>28</v>
      </c>
      <c t="s" s="2" r="C2">
        <v>29</v>
      </c>
    </row>
    <row spans="1:3" r="3">
      <c t="s" s="3" r="A3">
        <v>348</v>
      </c>
    </row>
    <row spans="1:3" r="4">
      <c t="s" s="4" r="A4">
        <v>349</v>
      </c>
      <c t="n" s="6" r="B4">
        <v>800000</v>
      </c>
      <c t="n" s="6" r="C4">
        <v>800000</v>
      </c>
    </row>
    <row spans="1:3" r="5">
      <c t="s" s="4" r="A5">
        <v>350</v>
      </c>
      <c t="n" s="6" r="B5">
        <v>0</v>
      </c>
      <c t="n" s="6" r="C5">
        <v>0</v>
      </c>
    </row>
    <row spans="1:3" r="6">
      <c t="s" s="4" r="A6">
        <v>351</v>
      </c>
      <c t="n" s="6" r="B6">
        <v>0</v>
      </c>
      <c t="n" s="6" r="C6">
        <v>0</v>
      </c>
    </row>
    <row spans="1:3" r="7">
      <c t="s" s="4" r="A7">
        <v>352</v>
      </c>
      <c t="n" s="6" r="B7">
        <v>-800000</v>
      </c>
      <c t="n" s="6" r="C7">
        <v>0</v>
      </c>
    </row>
    <row spans="1:3" r="8">
      <c t="s" s="4" r="A8">
        <v>353</v>
      </c>
      <c t="n" s="6" r="B8">
        <v>0</v>
      </c>
      <c t="n" s="6" r="C8">
        <v>800000</v>
      </c>
    </row>
    <row spans="1:3" r="9">
      <c t="s" s="4" r="A9">
        <v>354</v>
      </c>
      <c t="n" s="6" r="B9">
        <v>0</v>
      </c>
      <c t="n" s="6" r="C9">
        <v>800000</v>
      </c>
    </row>
    <row spans="1:3" r="10">
      <c t="s" s="4" r="A10">
        <v>355</v>
      </c>
      <c t="n" s="7" r="B10">
        <v>3</v>
      </c>
      <c t="n" s="7" r="C10">
        <v>3</v>
      </c>
    </row>
    <row spans="1:3" r="11">
      <c t="s" s="4" r="A11">
        <v>356</v>
      </c>
      <c t="n" s="6" r="B11">
        <v>0</v>
      </c>
      <c t="n" s="6" r="C11">
        <v>0</v>
      </c>
    </row>
    <row spans="1:3" r="12">
      <c t="s" s="4" r="A12">
        <v>357</v>
      </c>
      <c t="n" s="6" r="B12">
        <v>0</v>
      </c>
      <c t="n" s="6" r="C12">
        <v>0</v>
      </c>
    </row>
    <row spans="1:3" r="13">
      <c t="s" s="4" r="A13">
        <v>358</v>
      </c>
      <c t="n" s="6" r="B13">
        <v>0</v>
      </c>
      <c t="n" s="6" r="C13">
        <v>0</v>
      </c>
    </row>
    <row spans="1:3" r="14">
      <c t="s" s="4" r="A14">
        <v>359</v>
      </c>
      <c t="n" s="6" r="B14">
        <v>0</v>
      </c>
      <c t="n" s="6" r="C14">
        <v>3</v>
      </c>
    </row>
    <row spans="1:3" r="15">
      <c t="s" s="4" r="A15">
        <v>360</v>
      </c>
      <c t="n" s="7" r="B15">
        <v>0</v>
      </c>
      <c t="n" s="7" r="C15">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v>
      </c>
      <c t="s" s="2" r="B1">
        <v>1</v>
      </c>
    </row>
    <row spans="1:3" r="2">
      <c t="s" s="2" r="B2">
        <v>28</v>
      </c>
      <c t="s" s="2" r="C2">
        <v>29</v>
      </c>
    </row>
    <row spans="1:3" r="3">
      <c t="s" s="3" r="A3">
        <v>83</v>
      </c>
    </row>
    <row spans="1:3" r="4">
      <c t="s" s="4" r="A4">
        <v>84</v>
      </c>
      <c t="n" s="7" r="B4">
        <v>12061</v>
      </c>
      <c t="n" s="7" r="C4">
        <v>15051</v>
      </c>
    </row>
    <row spans="1:3" r="5">
      <c t="s" s="4" r="A5">
        <v>85</v>
      </c>
      <c t="n" s="6" r="B5">
        <v>3146</v>
      </c>
      <c t="n" s="6" r="C5">
        <v>13244</v>
      </c>
    </row>
    <row spans="1:3" r="6">
      <c t="s" s="4" r="A6">
        <v>86</v>
      </c>
      <c t="n" s="6" r="B6">
        <v>1238</v>
      </c>
      <c t="n" s="6" r="C6">
        <v>1636</v>
      </c>
    </row>
    <row spans="1:3" r="7">
      <c t="s" s="4" r="A7">
        <v>87</v>
      </c>
      <c t="n" s="6" r="B7">
        <v>16445</v>
      </c>
      <c t="n" s="6" r="C7">
        <v>29931</v>
      </c>
    </row>
    <row spans="1:3" r="8">
      <c t="s" s="3" r="A8">
        <v>88</v>
      </c>
    </row>
    <row spans="1:3" r="9">
      <c t="s" s="4" r="A9">
        <v>89</v>
      </c>
      <c t="n" s="6" r="B9">
        <v>6574</v>
      </c>
      <c t="n" s="6" r="C9">
        <v>9522</v>
      </c>
    </row>
    <row spans="1:3" r="10">
      <c t="s" s="4" r="A10">
        <v>90</v>
      </c>
      <c t="n" s="6" r="B10">
        <v>3191</v>
      </c>
      <c t="n" s="6" r="C10">
        <v>7669</v>
      </c>
    </row>
    <row spans="1:3" r="11">
      <c t="s" s="4" r="A11">
        <v>91</v>
      </c>
      <c t="n" s="6" r="B11">
        <v>768</v>
      </c>
      <c t="n" s="6" r="C11">
        <v>697</v>
      </c>
    </row>
    <row spans="1:3" r="12">
      <c t="s" s="4" r="A12">
        <v>92</v>
      </c>
      <c t="n" s="6" r="B12">
        <v>4849</v>
      </c>
      <c t="n" s="6" r="C12">
        <v>4520</v>
      </c>
    </row>
    <row spans="1:3" r="13">
      <c t="s" s="4" r="A13">
        <v>93</v>
      </c>
      <c t="n" s="6" r="B13">
        <v>0</v>
      </c>
      <c t="n" s="6" r="C13">
        <v>2281</v>
      </c>
    </row>
    <row spans="1:3" r="14">
      <c t="s" s="4" r="A14">
        <v>94</v>
      </c>
      <c t="n" s="6" r="B14">
        <v>7740</v>
      </c>
      <c t="n" s="6" r="C14">
        <v>8897</v>
      </c>
    </row>
    <row spans="1:3" r="15">
      <c t="s" s="4" r="A15">
        <v>95</v>
      </c>
      <c t="n" s="6" r="B15">
        <v>23122</v>
      </c>
      <c t="n" s="6" r="C15">
        <v>33586</v>
      </c>
    </row>
    <row spans="1:3" r="16">
      <c t="s" s="4" r="A16">
        <v>96</v>
      </c>
      <c t="n" s="6" r="B16">
        <v>-6677</v>
      </c>
      <c t="n" s="6" r="C16">
        <v>-3655</v>
      </c>
    </row>
    <row spans="1:3" r="17">
      <c t="s" s="3" r="A17">
        <v>97</v>
      </c>
    </row>
    <row spans="1:3" r="18">
      <c t="s" s="4" r="A18">
        <v>98</v>
      </c>
      <c t="n" s="6" r="B18">
        <v>-9150</v>
      </c>
      <c t="n" s="6" r="C18">
        <v>-8093</v>
      </c>
    </row>
    <row spans="1:3" r="19">
      <c t="s" s="4" r="A19">
        <v>99</v>
      </c>
      <c t="n" s="6" r="B19">
        <v>-19200</v>
      </c>
      <c t="n" s="6" r="C19">
        <v>-6645</v>
      </c>
    </row>
    <row spans="1:3" r="20">
      <c t="s" s="4" r="A20">
        <v>100</v>
      </c>
      <c t="n" s="6" r="B20">
        <v>0</v>
      </c>
      <c t="n" s="6" r="C20">
        <v>-722</v>
      </c>
    </row>
    <row spans="1:3" r="21">
      <c t="s" s="4" r="A21">
        <v>101</v>
      </c>
      <c t="n" s="6" r="B21">
        <v>416</v>
      </c>
      <c t="n" s="6" r="C21">
        <v>29</v>
      </c>
    </row>
    <row spans="1:3" r="22">
      <c t="s" s="4" r="A22">
        <v>102</v>
      </c>
      <c t="n" s="6" r="B22">
        <v>-27934</v>
      </c>
      <c t="n" s="6" r="C22">
        <v>-15431</v>
      </c>
    </row>
    <row spans="1:3" r="23">
      <c t="s" s="4" r="A23">
        <v>103</v>
      </c>
      <c t="n" s="6" r="B23">
        <v>-34611</v>
      </c>
      <c t="n" s="6" r="C23">
        <v>-19086</v>
      </c>
    </row>
    <row spans="1:3" r="24">
      <c t="s" s="4" r="A24">
        <v>104</v>
      </c>
      <c t="n" s="6" r="B24">
        <v>1046</v>
      </c>
      <c t="n" s="6" r="C24">
        <v>368</v>
      </c>
    </row>
    <row spans="1:3" r="25">
      <c t="s" s="4" r="A25">
        <v>105</v>
      </c>
      <c t="n" s="6" r="B25">
        <v>-33565</v>
      </c>
      <c t="n" s="6" r="C25">
        <v>-18718</v>
      </c>
    </row>
    <row spans="1:3" r="26">
      <c t="s" s="4" r="A26">
        <v>106</v>
      </c>
      <c t="n" s="6" r="B26">
        <v>391</v>
      </c>
      <c t="n" s="6" r="C26">
        <v>-42</v>
      </c>
    </row>
    <row spans="1:3" r="27">
      <c t="s" s="4" r="A27">
        <v>107</v>
      </c>
      <c t="n" s="6" r="B27">
        <v>-33174</v>
      </c>
      <c t="n" s="6" r="C27">
        <v>-18760</v>
      </c>
    </row>
    <row spans="1:3" r="28">
      <c t="s" s="4" r="A28">
        <v>108</v>
      </c>
      <c t="n" s="6" r="B28">
        <v>5209</v>
      </c>
      <c t="n" s="6" r="C28">
        <v>2118</v>
      </c>
    </row>
    <row spans="1:3" r="29">
      <c t="s" s="4" r="A29">
        <v>109</v>
      </c>
      <c t="n" s="6" r="B29">
        <v>-27965</v>
      </c>
      <c t="n" s="6" r="C29">
        <v>-16642</v>
      </c>
    </row>
    <row spans="1:3" r="30">
      <c t="s" s="3" r="A30">
        <v>110</v>
      </c>
    </row>
    <row spans="1:3" r="31">
      <c t="s" s="4" r="A31">
        <v>111</v>
      </c>
      <c t="n" s="6" r="B31">
        <v>880</v>
      </c>
      <c t="n" s="6" r="C31">
        <v>-5587</v>
      </c>
    </row>
    <row spans="1:3" r="32">
      <c t="s" s="4" r="A32">
        <v>112</v>
      </c>
      <c t="n" s="6" r="B32">
        <v>-27085</v>
      </c>
      <c t="n" s="6" r="C32">
        <v>-22229</v>
      </c>
    </row>
    <row spans="1:3" r="33">
      <c t="s" s="4" r="A33">
        <v>113</v>
      </c>
      <c t="n" s="6" r="B33">
        <v>-1554</v>
      </c>
      <c t="n" s="6" r="C33">
        <v>1065</v>
      </c>
    </row>
    <row spans="1:3" r="34">
      <c t="s" s="4" r="A34">
        <v>114</v>
      </c>
      <c t="n" s="7" r="B34">
        <v>-28639</v>
      </c>
      <c t="n" s="7" r="C34">
        <v>-21164</v>
      </c>
    </row>
    <row spans="1:3" r="35">
      <c t="s" s="4" r="A35">
        <v>115</v>
      </c>
      <c t="s" s="4" r="B35">
        <v>116</v>
      </c>
      <c t="n" s="9" r="C35">
        <v>-0.32</v>
      </c>
    </row>
    <row spans="1:3" r="36">
      <c t="s" s="4" r="A36">
        <v>117</v>
      </c>
      <c t="n" s="6" r="B36">
        <v>0</v>
      </c>
      <c t="n" s="6" r="C36">
        <v>0</v>
      </c>
    </row>
    <row spans="1:3" r="37">
      <c t="s" s="4" r="A37">
        <v>118</v>
      </c>
      <c t="s" s="4" r="B37">
        <v>116</v>
      </c>
      <c t="n" s="9" r="C37">
        <v>-0.32</v>
      </c>
    </row>
    <row spans="1:3" r="38">
      <c t="s" s="4" r="A38">
        <v>119</v>
      </c>
      <c t="n" s="6" r="B38">
        <v>52657574</v>
      </c>
      <c t="n" s="6" r="C38">
        <v>526575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361</v>
      </c>
      <c t="s" s="2" r="B1">
        <v>1</v>
      </c>
    </row>
    <row spans="1:3" r="2">
      <c t="s" s="2" r="B2">
        <v>28</v>
      </c>
      <c t="s" s="2" r="C2">
        <v>29</v>
      </c>
    </row>
    <row spans="1:3" r="3">
      <c t="s" s="3" r="A3">
        <v>187</v>
      </c>
    </row>
    <row spans="1:3" r="4">
      <c t="s" s="4" r="A4">
        <v>362</v>
      </c>
      <c t="n" s="7" r="B4">
        <v>-832</v>
      </c>
      <c t="n" s="7" r="C4">
        <v>-3989</v>
      </c>
    </row>
    <row spans="1:3" r="5">
      <c t="s" s="4" r="A5">
        <v>363</v>
      </c>
      <c t="n" s="6" r="B5">
        <v>-33779</v>
      </c>
      <c t="n" s="6" r="C5">
        <v>-15097</v>
      </c>
    </row>
    <row spans="1:3" r="6">
      <c t="s" s="4" r="A6">
        <v>364</v>
      </c>
      <c t="n" s="7" r="B6">
        <v>-34611</v>
      </c>
      <c t="n" s="7" r="C6">
        <v>-190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365</v>
      </c>
      <c t="s" s="2" r="B1">
        <v>1</v>
      </c>
    </row>
    <row spans="1:3" r="2">
      <c t="s" s="2" r="B2">
        <v>28</v>
      </c>
      <c t="s" s="2" r="C2">
        <v>29</v>
      </c>
    </row>
    <row spans="1:3" r="3">
      <c t="s" s="3" r="A3">
        <v>187</v>
      </c>
    </row>
    <row spans="1:3" r="4">
      <c t="s" s="4" r="A4">
        <v>366</v>
      </c>
      <c t="n" s="7" r="B4">
        <v>0</v>
      </c>
      <c t="n" s="7" r="C4">
        <v>0</v>
      </c>
    </row>
    <row spans="1:3" r="5">
      <c t="s" s="4" r="A5">
        <v>367</v>
      </c>
      <c t="n" s="6" r="B5">
        <v>604</v>
      </c>
      <c t="n" s="6" r="C5">
        <v>-531</v>
      </c>
    </row>
    <row spans="1:3" r="6">
      <c t="s" s="4" r="A6">
        <v>368</v>
      </c>
      <c t="n" s="6" r="B6">
        <v>9</v>
      </c>
      <c t="n" s="6" r="C6">
        <v>1186</v>
      </c>
    </row>
    <row spans="1:3" r="7">
      <c t="s" s="4" r="A7">
        <v>369</v>
      </c>
      <c t="n" s="6" r="B7">
        <v>4022</v>
      </c>
      <c t="n" s="6" r="C7">
        <v>3216</v>
      </c>
    </row>
    <row spans="1:3" r="8">
      <c t="s" s="4" r="A8">
        <v>370</v>
      </c>
      <c t="n" s="6" r="B8">
        <v>-3589</v>
      </c>
      <c t="n" s="6" r="C8">
        <v>-3503</v>
      </c>
    </row>
    <row spans="1:3" r="9">
      <c t="s" s="4" r="A9">
        <v>371</v>
      </c>
      <c t="n" s="7" r="B9">
        <v>1046</v>
      </c>
      <c t="n" s="7" r="C9">
        <v>3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72</v>
      </c>
      <c t="s" s="2" r="B1">
        <v>28</v>
      </c>
      <c t="s" s="2" r="C1">
        <v>29</v>
      </c>
    </row>
    <row spans="1:3" r="2">
      <c t="s" s="3" r="A2">
        <v>373</v>
      </c>
    </row>
    <row spans="1:3" r="3">
      <c t="s" s="4" r="A3">
        <v>374</v>
      </c>
      <c t="n" s="7" r="B3">
        <v>1075</v>
      </c>
      <c t="n" s="7" r="C3">
        <v>1145</v>
      </c>
    </row>
    <row spans="1:3" r="4">
      <c t="s" s="4" r="A4">
        <v>375</v>
      </c>
      <c t="n" s="6" r="B4">
        <v>0</v>
      </c>
      <c t="n" s="6" r="C4">
        <v>0</v>
      </c>
    </row>
    <row spans="1:3" r="5">
      <c t="s" s="4" r="A5">
        <v>376</v>
      </c>
      <c t="n" s="6" r="B5">
        <v>23</v>
      </c>
      <c t="n" s="6" r="C5">
        <v>98</v>
      </c>
    </row>
    <row spans="1:3" r="6">
      <c t="s" s="4" r="A6">
        <v>377</v>
      </c>
      <c t="n" s="6" r="B6">
        <v>0</v>
      </c>
      <c t="n" s="6" r="C6">
        <v>0</v>
      </c>
    </row>
    <row spans="1:3" r="7">
      <c t="s" s="4" r="A7">
        <v>378</v>
      </c>
      <c t="n" s="6" r="B7">
        <v>-546</v>
      </c>
      <c t="n" s="6" r="C7">
        <v>-1155</v>
      </c>
    </row>
    <row spans="1:3" r="8">
      <c t="s" s="4" r="A8">
        <v>379</v>
      </c>
      <c t="n" s="6" r="B8">
        <v>552</v>
      </c>
      <c t="n" s="6" r="C8">
        <v>88</v>
      </c>
    </row>
    <row spans="1:3" r="9">
      <c t="s" s="3" r="A9">
        <v>380</v>
      </c>
    </row>
    <row spans="1:3" r="10">
      <c t="s" s="4" r="A10">
        <v>381</v>
      </c>
      <c t="n" s="6" r="B10">
        <v>18863</v>
      </c>
      <c t="n" s="6" r="C10">
        <v>17681</v>
      </c>
    </row>
    <row spans="1:3" r="11">
      <c t="s" s="4" r="A11">
        <v>382</v>
      </c>
      <c t="n" s="6" r="B11">
        <v>779</v>
      </c>
      <c t="n" s="6" r="C11">
        <v>779</v>
      </c>
    </row>
    <row spans="1:3" r="12">
      <c t="s" s="4" r="A12">
        <v>383</v>
      </c>
      <c t="n" s="6" r="B12">
        <v>48</v>
      </c>
      <c t="n" s="6" r="C12">
        <v>-160</v>
      </c>
    </row>
    <row spans="1:3" r="13">
      <c t="s" s="4" r="A13">
        <v>384</v>
      </c>
      <c t="n" s="6" r="B13">
        <v>-17212</v>
      </c>
      <c t="n" s="6" r="C13">
        <v>-15850</v>
      </c>
    </row>
    <row spans="1:3" r="14">
      <c t="s" s="4" r="A14">
        <v>385</v>
      </c>
      <c t="n" s="6" r="B14">
        <v>2478</v>
      </c>
      <c t="n" s="6" r="C14">
        <v>2450</v>
      </c>
    </row>
    <row spans="1:3" r="15">
      <c t="s" s="4" r="A15">
        <v>386</v>
      </c>
      <c t="n" s="6" r="B15">
        <v>3030</v>
      </c>
      <c t="n" s="7" r="C15">
        <v>2538</v>
      </c>
    </row>
    <row spans="1:3" r="16">
      <c t="s" s="4" r="A16">
        <v>387</v>
      </c>
    </row>
    <row spans="1:3" r="17">
      <c t="s" s="3" r="A17">
        <v>373</v>
      </c>
    </row>
    <row spans="1:3" r="18">
      <c t="s" s="4" r="A18">
        <v>374</v>
      </c>
      <c t="n" s="6" r="B18">
        <v>0</v>
      </c>
    </row>
    <row spans="1:3" r="19">
      <c t="s" s="4" r="A19">
        <v>375</v>
      </c>
      <c t="n" s="6" r="B19">
        <v>0</v>
      </c>
    </row>
    <row spans="1:3" r="20">
      <c t="s" s="4" r="A20">
        <v>376</v>
      </c>
      <c t="n" s="6" r="B20">
        <v>0</v>
      </c>
    </row>
    <row spans="1:3" r="21">
      <c t="s" s="4" r="A21">
        <v>377</v>
      </c>
      <c t="n" s="6" r="B21">
        <v>0</v>
      </c>
    </row>
    <row spans="1:3" r="22">
      <c t="s" s="4" r="A22">
        <v>378</v>
      </c>
      <c t="n" s="6" r="B22">
        <v>0</v>
      </c>
    </row>
    <row spans="1:3" r="23">
      <c t="s" s="4" r="A23">
        <v>379</v>
      </c>
      <c t="n" s="6" r="B23">
        <v>0</v>
      </c>
    </row>
    <row spans="1:3" r="24">
      <c t="s" s="3" r="A24">
        <v>380</v>
      </c>
    </row>
    <row spans="1:3" r="25">
      <c t="s" s="4" r="A25">
        <v>381</v>
      </c>
      <c t="n" s="6" r="B25">
        <v>6584</v>
      </c>
    </row>
    <row spans="1:3" r="26">
      <c t="s" s="4" r="A26">
        <v>382</v>
      </c>
      <c t="n" s="6" r="B26">
        <v>779</v>
      </c>
    </row>
    <row spans="1:3" r="27">
      <c t="s" s="4" r="A27">
        <v>383</v>
      </c>
      <c t="n" s="6" r="B27">
        <v>0</v>
      </c>
    </row>
    <row spans="1:3" r="28">
      <c t="s" s="4" r="A28">
        <v>384</v>
      </c>
      <c t="n" s="6" r="B28">
        <v>-7363</v>
      </c>
    </row>
    <row spans="1:3" r="29">
      <c t="s" s="4" r="A29">
        <v>385</v>
      </c>
      <c t="n" s="6" r="B29">
        <v>0</v>
      </c>
    </row>
    <row spans="1:3" r="30">
      <c t="s" s="4" r="A30">
        <v>386</v>
      </c>
      <c t="n" s="6" r="B30">
        <v>0</v>
      </c>
    </row>
    <row spans="1:3" r="31">
      <c t="s" s="4" r="A31">
        <v>388</v>
      </c>
    </row>
    <row spans="1:3" r="32">
      <c t="s" s="3" r="A32">
        <v>373</v>
      </c>
    </row>
    <row spans="1:3" r="33">
      <c t="s" s="4" r="A33">
        <v>374</v>
      </c>
      <c t="n" s="6" r="B33">
        <v>1075</v>
      </c>
    </row>
    <row spans="1:3" r="34">
      <c t="s" s="4" r="A34">
        <v>375</v>
      </c>
      <c t="n" s="6" r="B34">
        <v>0</v>
      </c>
    </row>
    <row spans="1:3" r="35">
      <c t="s" s="4" r="A35">
        <v>376</v>
      </c>
      <c t="n" s="6" r="B35">
        <v>23</v>
      </c>
    </row>
    <row spans="1:3" r="36">
      <c t="s" s="4" r="A36">
        <v>377</v>
      </c>
      <c t="n" s="6" r="B36">
        <v>0</v>
      </c>
    </row>
    <row spans="1:3" r="37">
      <c t="s" s="4" r="A37">
        <v>378</v>
      </c>
      <c t="n" s="6" r="B37">
        <v>-546</v>
      </c>
    </row>
    <row spans="1:3" r="38">
      <c t="s" s="4" r="A38">
        <v>379</v>
      </c>
      <c t="n" s="6" r="B38">
        <v>552</v>
      </c>
    </row>
    <row spans="1:3" r="39">
      <c t="s" s="3" r="A39">
        <v>380</v>
      </c>
    </row>
    <row spans="1:3" r="40">
      <c t="s" s="4" r="A40">
        <v>381</v>
      </c>
      <c t="n" s="6" r="B40">
        <v>12279</v>
      </c>
    </row>
    <row spans="1:3" r="41">
      <c t="s" s="4" r="A41">
        <v>382</v>
      </c>
      <c t="n" s="6" r="B41">
        <v>0</v>
      </c>
    </row>
    <row spans="1:3" r="42">
      <c t="s" s="4" r="A42">
        <v>383</v>
      </c>
      <c t="n" s="6" r="B42">
        <v>48</v>
      </c>
    </row>
    <row spans="1:3" r="43">
      <c t="s" s="4" r="A43">
        <v>384</v>
      </c>
      <c t="n" s="6" r="B43">
        <v>-9849</v>
      </c>
    </row>
    <row spans="1:3" r="44">
      <c t="s" s="4" r="A44">
        <v>385</v>
      </c>
      <c t="n" s="6" r="B44">
        <v>2478</v>
      </c>
    </row>
    <row spans="1:3" r="45">
      <c t="s" s="4" r="A45">
        <v>386</v>
      </c>
      <c t="n" s="7" r="B45">
        <v>30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389</v>
      </c>
      <c t="s" s="2" r="B1">
        <v>1</v>
      </c>
    </row>
    <row spans="1:3" r="2">
      <c t="s" s="2" r="B2">
        <v>28</v>
      </c>
      <c t="s" s="2" r="C2">
        <v>29</v>
      </c>
    </row>
    <row spans="1:3" r="3">
      <c t="s" s="3" r="A3">
        <v>187</v>
      </c>
    </row>
    <row spans="1:3" r="4">
      <c t="s" s="4" r="A4">
        <v>390</v>
      </c>
      <c t="n" s="7" r="B4">
        <v>10497</v>
      </c>
      <c t="n" s="7" r="C4">
        <v>7135</v>
      </c>
    </row>
    <row spans="1:3" r="5">
      <c t="s" s="4" r="A5">
        <v>391</v>
      </c>
      <c t="n" s="6" r="B5">
        <v>-38</v>
      </c>
      <c t="n" s="6" r="C5">
        <v>-605</v>
      </c>
    </row>
    <row spans="1:3" r="6">
      <c t="s" s="4" r="A6">
        <v>392</v>
      </c>
      <c t="n" s="6" r="B6">
        <v>-62</v>
      </c>
      <c t="n" s="6" r="C6">
        <v>547</v>
      </c>
    </row>
    <row spans="1:3" r="7">
      <c t="s" s="4" r="A7">
        <v>393</v>
      </c>
      <c t="n" s="6" r="B7">
        <v>-4505</v>
      </c>
      <c t="n" s="6" r="C7">
        <v>-2260</v>
      </c>
    </row>
    <row spans="1:3" r="8">
      <c t="s" s="4" r="A8">
        <v>394</v>
      </c>
      <c t="n" s="6" r="B8">
        <v>0</v>
      </c>
      <c t="n" s="6" r="C8">
        <v>78</v>
      </c>
    </row>
    <row spans="1:3" r="9">
      <c t="s" s="4" r="A9">
        <v>378</v>
      </c>
      <c t="n" s="6" r="B9">
        <v>-3589</v>
      </c>
      <c t="n" s="6" r="C9">
        <v>-3503</v>
      </c>
    </row>
    <row spans="1:3" r="10">
      <c t="s" s="4" r="A10">
        <v>321</v>
      </c>
      <c t="n" s="6" r="B10">
        <v>-1257</v>
      </c>
      <c t="n" s="6" r="C10">
        <v>-1024</v>
      </c>
    </row>
    <row spans="1:3" r="11">
      <c t="s" s="4" r="A11">
        <v>371</v>
      </c>
      <c t="n" s="7" r="B11">
        <v>1046</v>
      </c>
      <c t="n" s="7" r="C11">
        <v>3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t="s" s="1" r="A1">
        <v>395</v>
      </c>
      <c t="s" s="2" r="B1">
        <v>330</v>
      </c>
    </row>
    <row spans="1:2" r="2">
      <c t="s" s="4" r="A2">
        <v>387</v>
      </c>
    </row>
    <row spans="1:2" r="3">
      <c t="s" s="4" r="A3">
        <v>396</v>
      </c>
      <c t="n" s="7" r="B3">
        <v>25725</v>
      </c>
    </row>
    <row spans="1:2" r="4">
      <c t="s" s="4" r="A4">
        <v>388</v>
      </c>
    </row>
    <row spans="1:2" r="5">
      <c t="s" s="4" r="A5">
        <v>396</v>
      </c>
      <c t="n" s="7" r="B5">
        <v>512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7</v>
      </c>
      <c t="s" s="2" r="B1">
        <v>1</v>
      </c>
    </row>
    <row spans="1:3" r="2">
      <c t="s" s="2" r="B2">
        <v>28</v>
      </c>
      <c t="s" s="2" r="C2">
        <v>29</v>
      </c>
    </row>
    <row spans="1:3" r="3">
      <c t="s" s="4" r="A3">
        <v>398</v>
      </c>
    </row>
    <row spans="1:3" r="4">
      <c t="s" s="4" r="A4">
        <v>399</v>
      </c>
      <c t="n" s="7" r="B4">
        <v>237</v>
      </c>
      <c t="n" s="7" r="C4">
        <v>244</v>
      </c>
    </row>
    <row spans="1:3" r="5">
      <c t="s" s="3" r="A5">
        <v>400</v>
      </c>
    </row>
    <row spans="1:3" r="6">
      <c t="n" s="6" r="A6">
        <v>2016</v>
      </c>
      <c t="n" s="6" r="B6">
        <v>129</v>
      </c>
    </row>
    <row spans="1:3" r="7">
      <c t="n" s="6" r="A7">
        <v>2017</v>
      </c>
      <c t="n" s="6" r="B7">
        <v>78</v>
      </c>
    </row>
    <row spans="1:3" r="8">
      <c t="s" s="4" r="A8">
        <v>401</v>
      </c>
    </row>
    <row spans="1:3" r="9">
      <c t="s" s="4" r="A9">
        <v>399</v>
      </c>
      <c t="n" s="6" r="B9">
        <v>100</v>
      </c>
      <c t="n" s="6" r="C9">
        <v>515</v>
      </c>
    </row>
    <row spans="1:3" r="10">
      <c t="s" s="4" r="A10">
        <v>402</v>
      </c>
    </row>
    <row spans="1:3" r="11">
      <c t="s" s="4" r="A11">
        <v>399</v>
      </c>
      <c t="n" s="6" r="B11">
        <v>1873</v>
      </c>
      <c t="n" s="7" r="C11">
        <v>1840</v>
      </c>
    </row>
    <row spans="1:3" r="12">
      <c t="s" s="3" r="A12">
        <v>400</v>
      </c>
    </row>
    <row spans="1:3" r="13">
      <c t="n" s="6" r="A13">
        <v>2016</v>
      </c>
      <c t="n" s="6" r="B13">
        <v>1207</v>
      </c>
    </row>
    <row spans="1:3" r="14">
      <c t="n" s="6" r="A14">
        <v>2017</v>
      </c>
      <c t="n" s="6" r="B14">
        <v>890</v>
      </c>
    </row>
    <row spans="1:3" r="15">
      <c t="n" s="6" r="A15">
        <v>2018</v>
      </c>
      <c t="n" s="6" r="B15">
        <v>890</v>
      </c>
    </row>
    <row spans="1:3" r="16">
      <c t="n" s="6" r="A16">
        <v>2019</v>
      </c>
      <c t="n" s="6" r="B16">
        <v>890</v>
      </c>
    </row>
    <row spans="1:3" r="17">
      <c t="s" s="4" r="A17">
        <v>332</v>
      </c>
      <c t="n" s="7" r="B17">
        <v>27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3</v>
      </c>
      <c t="s" s="2" r="B1">
        <v>1</v>
      </c>
    </row>
    <row spans="1:3" r="2">
      <c t="s" s="2" r="B2">
        <v>28</v>
      </c>
      <c t="s" s="2" r="C2">
        <v>29</v>
      </c>
    </row>
    <row spans="1:3" r="3">
      <c t="s" s="4" r="A3">
        <v>83</v>
      </c>
      <c t="n" s="7" r="B3">
        <v>2077</v>
      </c>
      <c t="n" s="7" r="C3">
        <v>958</v>
      </c>
    </row>
    <row spans="1:3" r="4">
      <c t="s" s="4" r="A4">
        <v>404</v>
      </c>
    </row>
    <row spans="1:3" r="5">
      <c t="s" s="4" r="A5">
        <v>83</v>
      </c>
      <c t="n" s="6" r="B5">
        <v>1741</v>
      </c>
      <c t="n" s="6" r="C5">
        <v>0</v>
      </c>
    </row>
    <row spans="1:3" r="6">
      <c t="s" s="4" r="A6">
        <v>405</v>
      </c>
    </row>
    <row spans="1:3" r="7">
      <c t="s" s="4" r="A7">
        <v>83</v>
      </c>
      <c t="n" s="6" r="B7">
        <v>0</v>
      </c>
      <c t="n" s="6" r="C7">
        <v>468</v>
      </c>
    </row>
    <row spans="1:3" r="8">
      <c t="s" s="4" r="A8">
        <v>406</v>
      </c>
    </row>
    <row spans="1:3" r="9">
      <c t="s" s="4" r="A9">
        <v>83</v>
      </c>
      <c t="n" s="6" r="B9">
        <v>0</v>
      </c>
      <c t="n" s="6" r="C9">
        <v>558</v>
      </c>
    </row>
    <row spans="1:3" r="10">
      <c t="s" s="4" r="A10">
        <v>407</v>
      </c>
    </row>
    <row spans="1:3" r="11">
      <c t="s" s="4" r="A11">
        <v>83</v>
      </c>
      <c t="n" s="6" r="B11">
        <v>374</v>
      </c>
      <c t="n" s="6" r="C11">
        <v>0</v>
      </c>
    </row>
    <row spans="1:3" r="12">
      <c t="s" s="4" r="A12">
        <v>408</v>
      </c>
    </row>
    <row spans="1:3" r="13">
      <c t="s" s="4" r="A13">
        <v>409</v>
      </c>
      <c t="n" s="7" r="B13">
        <v>-38</v>
      </c>
      <c t="n" s="7" r="C13">
        <v>-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47"/>
    <col customWidth="1" max="3" min="3" width="14"/>
  </cols>
  <sheetData>
    <row spans="1:3" r="1">
      <c t="s" s="1" r="A1">
        <v>410</v>
      </c>
      <c t="s" s="2" r="B1">
        <v>1</v>
      </c>
    </row>
    <row spans="1:3" r="2">
      <c t="s" s="2" r="B2">
        <v>28</v>
      </c>
      <c t="s" s="2" r="C2">
        <v>29</v>
      </c>
    </row>
    <row spans="1:3" r="3">
      <c t="s" s="4" r="A3">
        <v>283</v>
      </c>
      <c t="n" s="7" r="B3">
        <v>211</v>
      </c>
      <c t="n" s="7" r="C3">
        <v>0</v>
      </c>
    </row>
    <row spans="1:3" r="4">
      <c t="s" s="4" r="A4">
        <v>404</v>
      </c>
    </row>
    <row spans="1:3" r="5">
      <c t="s" s="4" r="A5">
        <v>411</v>
      </c>
      <c t="s" s="4" r="B5">
        <v>412</v>
      </c>
    </row>
    <row spans="1:3" r="6">
      <c t="s" s="4" r="A6">
        <v>283</v>
      </c>
      <c t="n" s="7" r="B6">
        <v>33</v>
      </c>
      <c t="n" s="6" r="C6">
        <v>0</v>
      </c>
    </row>
    <row spans="1:3" r="7">
      <c t="s" s="4" r="A7">
        <v>413</v>
      </c>
    </row>
    <row spans="1:3" r="8">
      <c t="s" s="4" r="A8">
        <v>411</v>
      </c>
      <c t="s" s="4" r="B8">
        <v>414</v>
      </c>
    </row>
    <row spans="1:3" r="9">
      <c t="s" s="4" r="A9">
        <v>283</v>
      </c>
      <c t="n" s="7" r="B9">
        <v>185</v>
      </c>
      <c t="n" s="6" r="C9">
        <v>275</v>
      </c>
    </row>
    <row spans="1:3" r="10">
      <c t="s" s="4" r="A10">
        <v>407</v>
      </c>
    </row>
    <row spans="1:3" r="11">
      <c t="s" s="4" r="A11">
        <v>411</v>
      </c>
      <c t="s" s="4" r="B11">
        <v>415</v>
      </c>
    </row>
    <row spans="1:3" r="12">
      <c t="s" s="4" r="A12">
        <v>283</v>
      </c>
      <c t="n" s="7" r="B12">
        <v>104</v>
      </c>
      <c t="n" s="6" r="C12">
        <v>0</v>
      </c>
    </row>
    <row spans="1:3" r="13">
      <c t="s" s="4" r="A13">
        <v>416</v>
      </c>
    </row>
    <row spans="1:3" r="14">
      <c t="s" s="4" r="A14">
        <v>411</v>
      </c>
      <c t="s" s="4" r="B14">
        <v>417</v>
      </c>
    </row>
    <row spans="1:3" r="15">
      <c t="s" s="4" r="A15">
        <v>283</v>
      </c>
      <c t="n" s="7" r="B15">
        <v>185</v>
      </c>
      <c t="n" s="6" r="C15">
        <v>165</v>
      </c>
    </row>
    <row spans="1:3" r="16">
      <c t="s" s="4" r="A16">
        <v>418</v>
      </c>
    </row>
    <row spans="1:3" r="17">
      <c t="s" s="4" r="A17">
        <v>283</v>
      </c>
      <c t="n" s="7" r="B17">
        <v>-296</v>
      </c>
      <c t="n" s="7" r="C17">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419</v>
      </c>
      <c t="s" s="2" r="B1">
        <v>1</v>
      </c>
    </row>
    <row spans="1:3" r="2">
      <c t="s" s="2" r="B2">
        <v>28</v>
      </c>
      <c t="s" s="2" r="C2">
        <v>29</v>
      </c>
    </row>
    <row spans="1:3" r="3">
      <c t="s" s="4" r="A3">
        <v>53</v>
      </c>
      <c t="n" s="7" r="B3">
        <v>59</v>
      </c>
      <c t="n" s="7" r="C3">
        <v>76</v>
      </c>
    </row>
    <row spans="1:3" r="4">
      <c t="s" s="4" r="A4">
        <v>407</v>
      </c>
    </row>
    <row spans="1:3" r="5">
      <c t="s" s="4" r="A5">
        <v>411</v>
      </c>
      <c t="s" s="4" r="B5">
        <v>420</v>
      </c>
    </row>
    <row spans="1:3" r="6">
      <c t="s" s="4" r="A6">
        <v>53</v>
      </c>
      <c t="n" s="7" r="B6">
        <v>10</v>
      </c>
      <c t="n" s="6" r="C6">
        <v>13</v>
      </c>
    </row>
    <row spans="1:3" r="7">
      <c t="s" s="4" r="A7">
        <v>421</v>
      </c>
    </row>
    <row spans="1:3" r="8">
      <c t="s" s="4" r="A8">
        <v>411</v>
      </c>
      <c t="s" s="4" r="B8">
        <v>422</v>
      </c>
    </row>
    <row spans="1:3" r="9">
      <c t="s" s="4" r="A9">
        <v>53</v>
      </c>
      <c t="n" s="7" r="B9">
        <v>49</v>
      </c>
      <c t="n" s="7" r="C9">
        <v>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23</v>
      </c>
      <c t="s" s="2" r="B1">
        <v>28</v>
      </c>
      <c t="s" s="2" r="C1">
        <v>29</v>
      </c>
    </row>
    <row spans="1:3" r="2">
      <c t="s" s="4" r="A2">
        <v>424</v>
      </c>
      <c t="n" s="7" r="B2">
        <v>2195</v>
      </c>
      <c t="n" s="7" r="C2">
        <v>70</v>
      </c>
    </row>
    <row spans="1:3" r="3">
      <c t="s" s="4" r="A3">
        <v>407</v>
      </c>
    </row>
    <row spans="1:3" r="4">
      <c t="s" s="4" r="A4">
        <v>424</v>
      </c>
      <c t="n" s="6" r="B4">
        <v>0</v>
      </c>
      <c t="n" s="6" r="C4">
        <v>70</v>
      </c>
    </row>
    <row spans="1:3" r="5">
      <c t="s" s="4" r="A5">
        <v>416</v>
      </c>
    </row>
    <row spans="1:3" r="6">
      <c t="s" s="4" r="A6">
        <v>424</v>
      </c>
      <c t="n" s="7" r="B6">
        <v>2195</v>
      </c>
      <c t="n" s="7" r="C6">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0</v>
      </c>
      <c t="s" s="2" r="B1">
        <v>1</v>
      </c>
    </row>
    <row spans="1:3" r="2">
      <c t="s" s="2" r="B2">
        <v>28</v>
      </c>
      <c t="s" s="2" r="C2">
        <v>29</v>
      </c>
    </row>
    <row spans="1:3" r="3">
      <c t="s" s="3" r="A3">
        <v>83</v>
      </c>
    </row>
    <row spans="1:3" r="4">
      <c t="s" s="4" r="A4">
        <v>121</v>
      </c>
      <c t="n" s="7" r="B4">
        <v>1741</v>
      </c>
      <c t="n" s="7" r="C4">
        <v>558</v>
      </c>
    </row>
    <row spans="1:3" r="5">
      <c t="s" s="4" r="A5">
        <v>122</v>
      </c>
      <c t="n" s="6" r="B5">
        <v>383</v>
      </c>
      <c t="n" s="6" r="C5">
        <v>468</v>
      </c>
    </row>
    <row spans="1:3" r="6">
      <c t="s" s="4" r="A6">
        <v>123</v>
      </c>
      <c t="n" s="7" r="B6">
        <v>47</v>
      </c>
      <c t="n" s="7" r="C6">
        <v>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25</v>
      </c>
      <c t="s" s="2" r="B1">
        <v>28</v>
      </c>
      <c t="s" s="2" r="C1">
        <v>29</v>
      </c>
    </row>
    <row spans="1:3" r="2">
      <c t="s" s="4" r="A2">
        <v>426</v>
      </c>
      <c t="n" s="7" r="B2">
        <v>30</v>
      </c>
      <c t="n" s="7" r="C2">
        <v>44</v>
      </c>
    </row>
    <row spans="1:3" r="3">
      <c t="s" s="4" r="A3">
        <v>427</v>
      </c>
      <c t="n" s="6" r="B3">
        <v>23644</v>
      </c>
      <c t="n" s="6" r="C3">
        <v>21649</v>
      </c>
    </row>
    <row spans="1:3" r="4">
      <c t="s" s="4" r="A4">
        <v>428</v>
      </c>
      <c t="n" s="6" r="B4">
        <v>23674</v>
      </c>
      <c t="n" s="6" r="C4">
        <v>21693</v>
      </c>
    </row>
    <row spans="1:3" r="5">
      <c t="n" s="10" r="A5">
        <v>1</v>
      </c>
    </row>
    <row spans="1:3" r="6">
      <c t="s" s="4" r="A6">
        <v>426</v>
      </c>
      <c t="n" s="6" r="B6">
        <v>0</v>
      </c>
      <c t="n" s="6" r="C6">
        <v>0</v>
      </c>
    </row>
    <row spans="1:3" r="7">
      <c t="s" s="4" r="A7">
        <v>427</v>
      </c>
      <c t="n" s="6" r="B7">
        <v>0</v>
      </c>
      <c t="n" s="6" r="C7">
        <v>0</v>
      </c>
    </row>
    <row spans="1:3" r="8">
      <c t="s" s="4" r="A8">
        <v>428</v>
      </c>
      <c t="n" s="6" r="B8">
        <v>0</v>
      </c>
      <c t="n" s="6" r="C8">
        <v>0</v>
      </c>
    </row>
    <row spans="1:3" r="9">
      <c t="n" s="10" r="A9">
        <v>2</v>
      </c>
    </row>
    <row spans="1:3" r="10">
      <c t="s" s="4" r="A10">
        <v>426</v>
      </c>
      <c t="n" s="6" r="B10">
        <v>0</v>
      </c>
      <c t="n" s="6" r="C10">
        <v>0</v>
      </c>
    </row>
    <row spans="1:3" r="11">
      <c t="s" s="4" r="A11">
        <v>427</v>
      </c>
      <c t="n" s="6" r="B11">
        <v>0</v>
      </c>
      <c t="n" s="6" r="C11">
        <v>0</v>
      </c>
    </row>
    <row spans="1:3" r="12">
      <c t="s" s="4" r="A12">
        <v>428</v>
      </c>
      <c t="n" s="6" r="B12">
        <v>0</v>
      </c>
      <c t="n" s="6" r="C12">
        <v>0</v>
      </c>
    </row>
    <row spans="1:3" r="13">
      <c t="n" s="10" r="A13">
        <v>3</v>
      </c>
    </row>
    <row spans="1:3" r="14">
      <c t="s" s="4" r="A14">
        <v>426</v>
      </c>
      <c t="n" s="6" r="B14">
        <v>30</v>
      </c>
      <c t="n" s="6" r="C14">
        <v>44</v>
      </c>
    </row>
    <row spans="1:3" r="15">
      <c t="s" s="4" r="A15">
        <v>427</v>
      </c>
      <c t="n" s="6" r="B15">
        <v>23644</v>
      </c>
      <c t="n" s="6" r="C15">
        <v>21649</v>
      </c>
    </row>
    <row spans="1:3" r="16">
      <c t="s" s="4" r="A16">
        <v>428</v>
      </c>
      <c t="n" s="7" r="B16">
        <v>23674</v>
      </c>
      <c t="n" s="7" r="C16">
        <v>216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429</v>
      </c>
      <c t="s" s="2" r="B1">
        <v>1</v>
      </c>
    </row>
    <row spans="1:2" r="2">
      <c t="s" s="2" r="B2">
        <v>330</v>
      </c>
    </row>
    <row spans="1:2" r="3">
      <c t="s" s="4" r="A3">
        <v>430</v>
      </c>
      <c t="n" s="7" r="B3">
        <v>1405</v>
      </c>
    </row>
    <row spans="1:2" r="4">
      <c t="s" s="4" r="A4">
        <v>431</v>
      </c>
      <c t="s" s="4" r="B4">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433</v>
      </c>
      <c t="s" s="2" r="B1">
        <v>1</v>
      </c>
    </row>
    <row spans="1:3" r="2">
      <c t="s" s="2" r="B2">
        <v>28</v>
      </c>
      <c t="s" s="2" r="C2">
        <v>29</v>
      </c>
    </row>
    <row spans="1:3" r="3">
      <c t="s" s="3" r="A3">
        <v>434</v>
      </c>
    </row>
    <row spans="1:3" r="4">
      <c t="s" s="4" r="A4">
        <v>435</v>
      </c>
      <c t="n" s="7" r="B4">
        <v>1516</v>
      </c>
      <c t="n" s="7" r="C4">
        <v>4423</v>
      </c>
    </row>
    <row spans="1:3" r="5">
      <c t="s" s="4" r="A5">
        <v>436</v>
      </c>
      <c t="n" s="6" r="B5">
        <v>0</v>
      </c>
      <c t="n" s="6" r="C5">
        <v>0</v>
      </c>
    </row>
    <row spans="1:3" r="6">
      <c t="s" s="4" r="A6">
        <v>437</v>
      </c>
      <c t="n" s="6" r="B6">
        <v>-124</v>
      </c>
      <c t="n" s="6" r="C6">
        <v>0</v>
      </c>
    </row>
    <row spans="1:3" r="7">
      <c t="s" s="4" r="A7">
        <v>438</v>
      </c>
      <c t="n" s="6" r="B7">
        <v>1392</v>
      </c>
      <c t="n" s="6" r="C7">
        <v>4423</v>
      </c>
    </row>
    <row spans="1:3" r="8">
      <c t="s" s="3" r="A8">
        <v>83</v>
      </c>
    </row>
    <row spans="1:3" r="9">
      <c t="s" s="4" r="A9">
        <v>439</v>
      </c>
      <c t="n" s="6" r="B9">
        <v>24798</v>
      </c>
      <c t="n" s="6" r="C9">
        <v>36972</v>
      </c>
    </row>
    <row spans="1:3" r="10">
      <c t="s" s="4" r="A10">
        <v>440</v>
      </c>
      <c t="n" s="6" r="B10">
        <v>0</v>
      </c>
      <c t="n" s="6" r="C10">
        <v>0</v>
      </c>
    </row>
    <row spans="1:3" r="11">
      <c t="s" s="4" r="A11">
        <v>441</v>
      </c>
      <c t="n" s="6" r="B11">
        <v>-8353</v>
      </c>
      <c t="n" s="6" r="C11">
        <v>-7041</v>
      </c>
    </row>
    <row spans="1:3" r="12">
      <c t="s" s="4" r="A12">
        <v>438</v>
      </c>
      <c t="n" s="6" r="B12">
        <v>16445</v>
      </c>
      <c t="n" s="6" r="C12">
        <v>29931</v>
      </c>
    </row>
    <row spans="1:3" r="13">
      <c t="s" s="3" r="A13">
        <v>442</v>
      </c>
    </row>
    <row spans="1:3" r="14">
      <c t="s" s="4" r="A14">
        <v>443</v>
      </c>
      <c t="n" s="6" r="B14">
        <v>-4848</v>
      </c>
      <c t="n" s="6" r="C14">
        <v>-4519</v>
      </c>
    </row>
    <row spans="1:3" r="15">
      <c t="s" s="4" r="A15">
        <v>444</v>
      </c>
      <c t="n" s="6" r="B15">
        <v>-1</v>
      </c>
      <c t="n" s="6" r="C15">
        <v>-1</v>
      </c>
    </row>
    <row spans="1:3" r="16">
      <c t="s" s="4" r="A16">
        <v>438</v>
      </c>
      <c t="n" s="6" r="B16">
        <v>-4849</v>
      </c>
      <c t="n" s="6" r="C16">
        <v>-4520</v>
      </c>
    </row>
    <row spans="1:3" r="17">
      <c t="s" s="3" r="A17">
        <v>98</v>
      </c>
    </row>
    <row spans="1:3" r="18">
      <c t="s" s="4" r="A18">
        <v>445</v>
      </c>
      <c t="n" s="6" r="B18">
        <v>-6762</v>
      </c>
      <c t="n" s="6" r="C18">
        <v>-5910</v>
      </c>
    </row>
    <row spans="1:3" r="19">
      <c t="s" s="4" r="A19">
        <v>446</v>
      </c>
      <c t="n" s="6" r="B19">
        <v>-2388</v>
      </c>
      <c t="n" s="6" r="C19">
        <v>-2183</v>
      </c>
    </row>
    <row spans="1:3" r="20">
      <c t="s" s="4" r="A20">
        <v>438</v>
      </c>
      <c t="n" s="6" r="B20">
        <v>-9150</v>
      </c>
      <c t="n" s="6" r="C20">
        <v>-8093</v>
      </c>
    </row>
    <row spans="1:3" r="21">
      <c t="s" s="3" r="A21">
        <v>447</v>
      </c>
    </row>
    <row spans="1:3" r="22">
      <c t="s" s="4" r="A22">
        <v>448</v>
      </c>
      <c t="n" s="6" r="B22">
        <v>-31741</v>
      </c>
      <c t="n" s="6" r="C22">
        <v>-16107</v>
      </c>
    </row>
    <row spans="1:3" r="23">
      <c t="s" s="4" r="A23">
        <v>449</v>
      </c>
      <c t="n" s="6" r="B23">
        <v>-2870</v>
      </c>
      <c t="n" s="6" r="C23">
        <v>-2979</v>
      </c>
    </row>
    <row spans="1:3" r="24">
      <c t="s" s="4" r="A24">
        <v>438</v>
      </c>
      <c t="n" s="6" r="B24">
        <v>-34611</v>
      </c>
      <c t="n" s="6" r="C24">
        <v>-19086</v>
      </c>
    </row>
    <row spans="1:3" r="25">
      <c t="s" s="3" r="A25">
        <v>450</v>
      </c>
    </row>
    <row spans="1:3" r="26">
      <c t="s" s="4" r="A26">
        <v>451</v>
      </c>
      <c t="n" s="6" r="B26">
        <v>1048</v>
      </c>
      <c t="n" s="6" r="C26">
        <v>372</v>
      </c>
    </row>
    <row spans="1:3" r="27">
      <c t="s" s="4" r="A27">
        <v>452</v>
      </c>
      <c t="n" s="6" r="B27">
        <v>-2</v>
      </c>
      <c t="n" s="6" r="C27">
        <v>-4</v>
      </c>
    </row>
    <row spans="1:3" r="28">
      <c t="s" s="4" r="A28">
        <v>371</v>
      </c>
      <c t="n" s="6" r="B28">
        <v>1046</v>
      </c>
      <c t="n" s="6" r="C28">
        <v>368</v>
      </c>
    </row>
    <row spans="1:3" r="29">
      <c t="s" s="3" r="A29">
        <v>453</v>
      </c>
    </row>
    <row spans="1:3" r="30">
      <c t="s" s="4" r="A30">
        <v>454</v>
      </c>
      <c t="n" s="6" r="B30">
        <v>0</v>
      </c>
      <c t="n" s="6" r="C30">
        <v>0</v>
      </c>
    </row>
    <row spans="1:3" r="31">
      <c t="s" s="4" r="A31">
        <v>455</v>
      </c>
      <c t="n" s="6" r="B31">
        <v>391</v>
      </c>
      <c t="n" s="6" r="C31">
        <v>-42</v>
      </c>
    </row>
    <row spans="1:3" r="32">
      <c t="s" s="4" r="A32">
        <v>438</v>
      </c>
      <c t="n" s="6" r="B32">
        <v>391</v>
      </c>
      <c t="n" s="6" r="C32">
        <v>-42</v>
      </c>
    </row>
    <row spans="1:3" r="33">
      <c t="s" s="3" r="A33">
        <v>456</v>
      </c>
    </row>
    <row spans="1:3" r="34">
      <c t="s" s="4" r="A34">
        <v>457</v>
      </c>
      <c t="n" s="6" r="B34">
        <v>5209</v>
      </c>
      <c t="n" s="6" r="C34">
        <v>2118</v>
      </c>
    </row>
    <row spans="1:3" r="35">
      <c t="s" s="4" r="A35">
        <v>458</v>
      </c>
      <c t="n" s="6" r="B35">
        <v>0</v>
      </c>
      <c t="n" s="6" r="C35">
        <v>0</v>
      </c>
    </row>
    <row spans="1:3" r="36">
      <c t="s" s="4" r="A36">
        <v>438</v>
      </c>
      <c t="n" s="6" r="B36">
        <v>5209</v>
      </c>
      <c t="n" s="6" r="C36">
        <v>2118</v>
      </c>
    </row>
    <row spans="1:3" r="37">
      <c t="s" s="3" r="A37">
        <v>459</v>
      </c>
    </row>
    <row spans="1:3" r="38">
      <c t="s" s="4" r="A38">
        <v>460</v>
      </c>
      <c t="n" s="6" r="B38">
        <v>-25484</v>
      </c>
      <c t="n" s="6" r="C38">
        <v>-13617</v>
      </c>
    </row>
    <row spans="1:3" r="39">
      <c t="s" s="4" r="A39">
        <v>449</v>
      </c>
      <c t="n" s="6" r="B39">
        <v>-2481</v>
      </c>
      <c t="n" s="6" r="C39">
        <v>-3025</v>
      </c>
    </row>
    <row spans="1:3" r="40">
      <c t="s" s="4" r="A40">
        <v>438</v>
      </c>
      <c t="n" s="6" r="B40">
        <v>-27965</v>
      </c>
      <c t="n" s="6" r="C40">
        <v>-16642</v>
      </c>
    </row>
    <row spans="1:3" r="41">
      <c t="s" s="4" r="A41">
        <v>461</v>
      </c>
    </row>
    <row spans="1:3" r="42">
      <c t="s" s="3" r="A42">
        <v>434</v>
      </c>
    </row>
    <row spans="1:3" r="43">
      <c t="s" s="4" r="A43">
        <v>435</v>
      </c>
      <c t="n" s="6" r="B43">
        <v>306</v>
      </c>
      <c t="n" s="6" r="C43">
        <v>824</v>
      </c>
    </row>
    <row spans="1:3" r="44">
      <c t="s" s="3" r="A44">
        <v>83</v>
      </c>
    </row>
    <row spans="1:3" r="45">
      <c t="s" s="4" r="A45">
        <v>439</v>
      </c>
      <c t="n" s="6" r="B45">
        <v>13477</v>
      </c>
      <c t="n" s="6" r="C45">
        <v>16840</v>
      </c>
    </row>
    <row spans="1:3" r="46">
      <c t="s" s="3" r="A46">
        <v>442</v>
      </c>
    </row>
    <row spans="1:3" r="47">
      <c t="s" s="4" r="A47">
        <v>443</v>
      </c>
      <c t="n" s="6" r="B47">
        <v>-1637</v>
      </c>
      <c t="n" s="6" r="C47">
        <v>-1910</v>
      </c>
    </row>
    <row spans="1:3" r="48">
      <c t="s" s="3" r="A48">
        <v>98</v>
      </c>
    </row>
    <row spans="1:3" r="49">
      <c t="s" s="4" r="A49">
        <v>445</v>
      </c>
      <c t="n" s="6" r="B49">
        <v>0</v>
      </c>
      <c t="n" s="6" r="C49">
        <v>0</v>
      </c>
    </row>
    <row spans="1:3" r="50">
      <c t="s" s="3" r="A50">
        <v>447</v>
      </c>
    </row>
    <row spans="1:3" r="51">
      <c t="s" s="4" r="A51">
        <v>448</v>
      </c>
      <c t="n" s="6" r="B51">
        <v>2326</v>
      </c>
      <c t="n" s="6" r="C51">
        <v>-200</v>
      </c>
    </row>
    <row spans="1:3" r="52">
      <c t="s" s="3" r="A52">
        <v>450</v>
      </c>
    </row>
    <row spans="1:3" r="53">
      <c t="s" s="4" r="A53">
        <v>451</v>
      </c>
      <c t="n" s="6" r="B53">
        <v>424</v>
      </c>
      <c t="n" s="6" r="C53">
        <v>1137</v>
      </c>
    </row>
    <row spans="1:3" r="54">
      <c t="s" s="3" r="A54">
        <v>453</v>
      </c>
    </row>
    <row spans="1:3" r="55">
      <c t="s" s="4" r="A55">
        <v>454</v>
      </c>
      <c t="n" s="6" r="B55">
        <v>0</v>
      </c>
      <c t="n" s="6" r="C55">
        <v>0</v>
      </c>
    </row>
    <row spans="1:3" r="56">
      <c t="s" s="3" r="A56">
        <v>456</v>
      </c>
    </row>
    <row spans="1:3" r="57">
      <c t="s" s="4" r="A57">
        <v>457</v>
      </c>
      <c t="n" s="6" r="B57">
        <v>0</v>
      </c>
      <c t="n" s="6" r="C57">
        <v>0</v>
      </c>
    </row>
    <row spans="1:3" r="58">
      <c t="s" s="3" r="A58">
        <v>459</v>
      </c>
    </row>
    <row spans="1:3" r="59">
      <c t="s" s="4" r="A59">
        <v>460</v>
      </c>
      <c t="n" s="6" r="B59">
        <v>2750</v>
      </c>
      <c t="n" s="6" r="C59">
        <v>937</v>
      </c>
    </row>
    <row spans="1:3" r="60">
      <c t="s" s="4" r="A60">
        <v>462</v>
      </c>
    </row>
    <row spans="1:3" r="61">
      <c t="s" s="3" r="A61">
        <v>434</v>
      </c>
    </row>
    <row spans="1:3" r="62">
      <c t="s" s="4" r="A62">
        <v>435</v>
      </c>
      <c t="n" s="6" r="B62">
        <v>1206</v>
      </c>
      <c t="n" s="6" r="C62">
        <v>3290</v>
      </c>
    </row>
    <row spans="1:3" r="63">
      <c t="s" s="3" r="A63">
        <v>83</v>
      </c>
    </row>
    <row spans="1:3" r="64">
      <c t="s" s="4" r="A64">
        <v>439</v>
      </c>
      <c t="n" s="6" r="B64">
        <v>3146</v>
      </c>
      <c t="n" s="6" r="C64">
        <v>13244</v>
      </c>
    </row>
    <row spans="1:3" r="65">
      <c t="s" s="3" r="A65">
        <v>442</v>
      </c>
    </row>
    <row spans="1:3" r="66">
      <c t="s" s="4" r="A66">
        <v>443</v>
      </c>
      <c t="n" s="6" r="B66">
        <v>-1530</v>
      </c>
      <c t="n" s="6" r="C66">
        <v>-1248</v>
      </c>
    </row>
    <row spans="1:3" r="67">
      <c t="s" s="3" r="A67">
        <v>98</v>
      </c>
    </row>
    <row spans="1:3" r="68">
      <c t="s" s="4" r="A68">
        <v>445</v>
      </c>
      <c t="n" s="6" r="B68">
        <v>0</v>
      </c>
      <c t="n" s="6" r="C68">
        <v>0</v>
      </c>
    </row>
    <row spans="1:3" r="69">
      <c t="s" s="3" r="A69">
        <v>447</v>
      </c>
    </row>
    <row spans="1:3" r="70">
      <c t="s" s="4" r="A70">
        <v>448</v>
      </c>
      <c t="n" s="6" r="B70">
        <v>-3985</v>
      </c>
      <c t="n" s="6" r="C70">
        <v>2434</v>
      </c>
    </row>
    <row spans="1:3" r="71">
      <c t="s" s="3" r="A71">
        <v>450</v>
      </c>
    </row>
    <row spans="1:3" r="72">
      <c t="s" s="4" r="A72">
        <v>451</v>
      </c>
      <c t="n" s="6" r="B72">
        <v>624</v>
      </c>
      <c t="n" s="6" r="C72">
        <v>-765</v>
      </c>
    </row>
    <row spans="1:3" r="73">
      <c t="s" s="3" r="A73">
        <v>453</v>
      </c>
    </row>
    <row spans="1:3" r="74">
      <c t="s" s="4" r="A74">
        <v>454</v>
      </c>
      <c t="n" s="6" r="B74">
        <v>0</v>
      </c>
      <c t="n" s="6" r="C74">
        <v>0</v>
      </c>
    </row>
    <row spans="1:3" r="75">
      <c t="s" s="3" r="A75">
        <v>456</v>
      </c>
    </row>
    <row spans="1:3" r="76">
      <c t="s" s="4" r="A76">
        <v>457</v>
      </c>
      <c t="n" s="6" r="B76">
        <v>0</v>
      </c>
      <c t="n" s="6" r="C76">
        <v>0</v>
      </c>
    </row>
    <row spans="1:3" r="77">
      <c t="s" s="3" r="A77">
        <v>459</v>
      </c>
    </row>
    <row spans="1:3" r="78">
      <c t="s" s="4" r="A78">
        <v>460</v>
      </c>
      <c t="n" s="6" r="B78">
        <v>-3361</v>
      </c>
      <c t="n" s="6" r="C78">
        <v>1669</v>
      </c>
    </row>
    <row spans="1:3" r="79">
      <c t="s" s="4" r="A79">
        <v>463</v>
      </c>
    </row>
    <row spans="1:3" r="80">
      <c t="s" s="3" r="A80">
        <v>434</v>
      </c>
    </row>
    <row spans="1:3" r="81">
      <c t="s" s="4" r="A81">
        <v>435</v>
      </c>
      <c t="n" s="6" r="B81">
        <v>4</v>
      </c>
      <c t="n" s="6" r="C81">
        <v>309</v>
      </c>
    </row>
    <row spans="1:3" r="82">
      <c t="s" s="3" r="A82">
        <v>83</v>
      </c>
    </row>
    <row spans="1:3" r="83">
      <c t="s" s="4" r="A83">
        <v>439</v>
      </c>
      <c t="n" s="6" r="B83">
        <v>8175</v>
      </c>
      <c t="n" s="6" r="C83">
        <v>6888</v>
      </c>
    </row>
    <row spans="1:3" r="84">
      <c t="s" s="3" r="A84">
        <v>442</v>
      </c>
    </row>
    <row spans="1:3" r="85">
      <c t="s" s="4" r="A85">
        <v>443</v>
      </c>
      <c t="n" s="6" r="B85">
        <v>-1681</v>
      </c>
      <c t="n" s="6" r="C85">
        <v>-1361</v>
      </c>
    </row>
    <row spans="1:3" r="86">
      <c t="s" s="3" r="A86">
        <v>98</v>
      </c>
    </row>
    <row spans="1:3" r="87">
      <c t="s" s="4" r="A87">
        <v>445</v>
      </c>
      <c t="n" s="6" r="B87">
        <v>-6762</v>
      </c>
      <c t="n" s="6" r="C87">
        <v>-5910</v>
      </c>
    </row>
    <row spans="1:3" r="88">
      <c t="s" s="3" r="A88">
        <v>447</v>
      </c>
    </row>
    <row spans="1:3" r="89">
      <c t="s" s="4" r="A89">
        <v>448</v>
      </c>
      <c t="n" s="6" r="B89">
        <v>-30082</v>
      </c>
      <c t="n" s="6" r="C89">
        <v>-18341</v>
      </c>
    </row>
    <row spans="1:3" r="90">
      <c t="s" s="3" r="A90">
        <v>450</v>
      </c>
    </row>
    <row spans="1:3" r="91">
      <c t="s" s="4" r="A91">
        <v>451</v>
      </c>
      <c t="n" s="6" r="B91">
        <v>0</v>
      </c>
      <c t="n" s="6" r="C91">
        <v>0</v>
      </c>
    </row>
    <row spans="1:3" r="92">
      <c t="s" s="3" r="A92">
        <v>453</v>
      </c>
    </row>
    <row spans="1:3" r="93">
      <c t="s" s="4" r="A93">
        <v>454</v>
      </c>
      <c t="n" s="6" r="B93">
        <v>0</v>
      </c>
      <c t="n" s="6" r="C93">
        <v>0</v>
      </c>
    </row>
    <row spans="1:3" r="94">
      <c t="s" s="3" r="A94">
        <v>456</v>
      </c>
    </row>
    <row spans="1:3" r="95">
      <c t="s" s="4" r="A95">
        <v>457</v>
      </c>
      <c t="n" s="6" r="B95">
        <v>5209</v>
      </c>
      <c t="n" s="6" r="C95">
        <v>2118</v>
      </c>
    </row>
    <row spans="1:3" r="96">
      <c t="s" s="3" r="A96">
        <v>459</v>
      </c>
    </row>
    <row spans="1:3" r="97">
      <c t="s" s="4" r="A97">
        <v>460</v>
      </c>
      <c t="n" s="7" r="B97">
        <v>-24873</v>
      </c>
      <c t="n" s="7" r="C97">
        <v>-162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64</v>
      </c>
      <c t="s" s="2" r="B1">
        <v>28</v>
      </c>
      <c t="s" s="2" r="C1">
        <v>29</v>
      </c>
    </row>
    <row spans="1:3" r="2">
      <c t="s" s="4" r="A2">
        <v>465</v>
      </c>
      <c t="n" s="7" r="B2">
        <v>82767</v>
      </c>
      <c t="n" s="7" r="C2">
        <v>106883</v>
      </c>
    </row>
    <row spans="1:3" r="3">
      <c t="s" s="4" r="A3">
        <v>436</v>
      </c>
      <c t="n" s="6" r="B3">
        <v>673</v>
      </c>
      <c t="n" s="6" r="C3">
        <v>766</v>
      </c>
    </row>
    <row spans="1:3" r="4">
      <c t="s" s="4" r="A4">
        <v>437</v>
      </c>
      <c t="n" s="6" r="B4">
        <v>-40348</v>
      </c>
      <c t="n" s="6" r="C4">
        <v>-40581</v>
      </c>
    </row>
    <row spans="1:3" r="5">
      <c t="s" s="4" r="A5">
        <v>438</v>
      </c>
      <c t="n" s="6" r="B5">
        <v>43092</v>
      </c>
      <c t="n" s="6" r="C5">
        <v>67068</v>
      </c>
    </row>
    <row spans="1:3" r="6">
      <c t="s" s="4" r="A6">
        <v>461</v>
      </c>
    </row>
    <row spans="1:3" r="7">
      <c t="s" s="4" r="A7">
        <v>465</v>
      </c>
      <c t="n" s="6" r="B7">
        <v>16430</v>
      </c>
      <c t="n" s="6" r="C7">
        <v>15219</v>
      </c>
    </row>
    <row spans="1:3" r="8">
      <c t="s" s="4" r="A8">
        <v>462</v>
      </c>
    </row>
    <row spans="1:3" r="9">
      <c t="s" s="4" r="A9">
        <v>465</v>
      </c>
      <c t="n" s="6" r="B9">
        <v>10611</v>
      </c>
      <c t="n" s="6" r="C9">
        <v>18663</v>
      </c>
    </row>
    <row spans="1:3" r="10">
      <c t="s" s="4" r="A10">
        <v>463</v>
      </c>
    </row>
    <row spans="1:3" r="11">
      <c t="s" s="4" r="A11">
        <v>465</v>
      </c>
      <c t="n" s="7" r="B11">
        <v>55726</v>
      </c>
      <c t="n" s="7" r="C11">
        <v>73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20"/>
    <col customWidth="1" max="5" min="5" width="37"/>
    <col customWidth="1" max="6" min="6" width="24"/>
    <col customWidth="1" max="7" min="7" width="10"/>
  </cols>
  <sheetData>
    <row spans="1:7" r="1">
      <c t="s" s="1" r="A1">
        <v>124</v>
      </c>
      <c t="s" s="2" r="B1">
        <v>125</v>
      </c>
      <c t="s" s="2" r="C1">
        <v>126</v>
      </c>
      <c t="s" s="2" r="D1">
        <v>127</v>
      </c>
      <c t="s" s="2" r="E1">
        <v>128</v>
      </c>
      <c t="s" s="2" r="F1">
        <v>129</v>
      </c>
      <c t="s" s="2" r="G1">
        <v>130</v>
      </c>
    </row>
    <row spans="1:7" r="2">
      <c t="s" s="4" r="A2">
        <v>131</v>
      </c>
      <c t="n" s="6" r="B2">
        <v>52657574</v>
      </c>
    </row>
    <row spans="1:7" r="3">
      <c t="s" s="4" r="A3">
        <v>132</v>
      </c>
      <c t="n" s="7" r="B3">
        <v>53</v>
      </c>
      <c t="n" s="7" r="C3">
        <v>64827</v>
      </c>
      <c t="n" s="7" r="D3">
        <v>-49894</v>
      </c>
      <c t="n" s="7" r="E3">
        <v>-15619</v>
      </c>
      <c t="n" s="7" r="F3">
        <v>-9502</v>
      </c>
      <c t="n" s="7" r="G3">
        <v>-10135</v>
      </c>
    </row>
    <row spans="1:7" r="4">
      <c t="s" s="4" r="A4">
        <v>107</v>
      </c>
      <c t="n" s="6" r="D4">
        <v>-16642</v>
      </c>
      <c t="n" s="6" r="F4">
        <v>-2118</v>
      </c>
      <c t="n" s="6" r="G4">
        <v>-18760</v>
      </c>
    </row>
    <row spans="1:7" r="5">
      <c t="s" s="4" r="A5">
        <v>133</v>
      </c>
      <c t="n" s="6" r="E5">
        <v>-4522</v>
      </c>
      <c t="n" s="6" r="F5">
        <v>-1065</v>
      </c>
      <c t="n" s="6" r="G5">
        <v>-5587</v>
      </c>
    </row>
    <row spans="1:7" r="6">
      <c t="s" s="4" r="A6">
        <v>134</v>
      </c>
      <c t="n" s="6" r="C6">
        <v>5</v>
      </c>
      <c t="n" s="6" r="G6">
        <v>5</v>
      </c>
    </row>
    <row spans="1:7" r="7">
      <c t="s" s="4" r="A7">
        <v>135</v>
      </c>
      <c t="n" s="6" r="B7">
        <v>52657574</v>
      </c>
    </row>
    <row spans="1:7" r="8">
      <c t="s" s="4" r="A8">
        <v>136</v>
      </c>
      <c t="n" s="7" r="B8">
        <v>53</v>
      </c>
      <c t="n" s="6" r="C8">
        <v>64832</v>
      </c>
      <c t="n" s="6" r="D8">
        <v>-66536</v>
      </c>
      <c t="n" s="6" r="E8">
        <v>-20141</v>
      </c>
      <c t="n" s="6" r="F8">
        <v>-12685</v>
      </c>
      <c t="n" s="6" r="G8">
        <v>-34477</v>
      </c>
    </row>
    <row spans="1:7" r="9">
      <c t="s" s="4" r="A9">
        <v>107</v>
      </c>
      <c t="n" s="6" r="D9">
        <v>-27965</v>
      </c>
      <c t="n" s="6" r="F9">
        <v>-5209</v>
      </c>
      <c t="n" s="6" r="G9">
        <v>-33174</v>
      </c>
    </row>
    <row spans="1:7" r="10">
      <c t="s" s="4" r="A10">
        <v>133</v>
      </c>
      <c t="n" s="6" r="E10">
        <v>-674</v>
      </c>
      <c t="n" s="6" r="F10">
        <v>1554</v>
      </c>
      <c t="n" s="6" r="G10">
        <v>880</v>
      </c>
    </row>
    <row spans="1:7" r="11">
      <c t="s" s="4" r="A11">
        <v>137</v>
      </c>
      <c t="n" s="6" r="B11">
        <v>52657574</v>
      </c>
    </row>
    <row spans="1:7" r="12">
      <c t="s" s="4" r="A12">
        <v>138</v>
      </c>
      <c t="n" s="7" r="B12">
        <v>53</v>
      </c>
      <c t="n" s="7" r="C12">
        <v>64832</v>
      </c>
      <c t="n" s="7" r="D12">
        <v>-94501</v>
      </c>
      <c t="n" s="7" r="E12">
        <v>-20815</v>
      </c>
      <c t="n" s="7" r="F12">
        <v>-16340</v>
      </c>
      <c t="n" s="7" r="G12">
        <v>-667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9</v>
      </c>
      <c t="s" s="2" r="B1">
        <v>1</v>
      </c>
    </row>
    <row spans="1:3" r="2">
      <c t="s" s="2" r="B2">
        <v>28</v>
      </c>
      <c t="s" s="2" r="C2">
        <v>29</v>
      </c>
    </row>
    <row spans="1:3" r="3">
      <c t="s" s="3" r="A3">
        <v>140</v>
      </c>
    </row>
    <row spans="1:3" r="4">
      <c t="s" s="4" r="A4">
        <v>107</v>
      </c>
      <c t="n" s="7" r="B4">
        <v>-33174</v>
      </c>
      <c t="n" s="7" r="C4">
        <v>-18760</v>
      </c>
    </row>
    <row spans="1:3" r="5">
      <c t="s" s="3" r="A5">
        <v>141</v>
      </c>
    </row>
    <row spans="1:3" r="6">
      <c t="s" s="4" r="A6">
        <v>92</v>
      </c>
      <c t="n" s="6" r="B6">
        <v>4849</v>
      </c>
      <c t="n" s="6" r="C6">
        <v>4520</v>
      </c>
    </row>
    <row spans="1:3" r="7">
      <c t="s" s="4" r="A7">
        <v>93</v>
      </c>
      <c t="n" s="6" r="B7">
        <v>0</v>
      </c>
      <c t="n" s="6" r="C7">
        <v>2281</v>
      </c>
    </row>
    <row spans="1:3" r="8">
      <c t="s" s="4" r="A8">
        <v>100</v>
      </c>
      <c t="n" s="6" r="B8">
        <v>0</v>
      </c>
      <c t="n" s="6" r="C8">
        <v>722</v>
      </c>
    </row>
    <row spans="1:3" r="9">
      <c t="s" s="4" r="A9">
        <v>142</v>
      </c>
      <c t="n" s="6" r="B9">
        <v>-391</v>
      </c>
      <c t="n" s="6" r="C9">
        <v>0</v>
      </c>
    </row>
    <row spans="1:3" r="10">
      <c t="s" s="4" r="A10">
        <v>143</v>
      </c>
      <c t="n" s="6" r="B10">
        <v>-150</v>
      </c>
      <c t="n" s="6" r="C10">
        <v>0</v>
      </c>
    </row>
    <row spans="1:3" r="11">
      <c t="s" s="4" r="A11">
        <v>144</v>
      </c>
      <c t="n" s="6" r="B11">
        <v>1995</v>
      </c>
      <c t="n" s="6" r="C11">
        <v>2000</v>
      </c>
    </row>
    <row spans="1:3" r="12">
      <c t="s" s="4" r="A12">
        <v>99</v>
      </c>
      <c t="n" s="6" r="B12">
        <v>19200</v>
      </c>
      <c t="n" s="6" r="C12">
        <v>6645</v>
      </c>
    </row>
    <row spans="1:3" r="13">
      <c t="s" s="4" r="A13">
        <v>134</v>
      </c>
      <c t="n" s="6" r="B13">
        <v>0</v>
      </c>
      <c t="n" s="6" r="C13">
        <v>5</v>
      </c>
    </row>
    <row spans="1:3" r="14">
      <c t="s" s="3" r="A14">
        <v>145</v>
      </c>
    </row>
    <row spans="1:3" r="15">
      <c t="s" s="4" r="A15">
        <v>146</v>
      </c>
      <c t="n" s="6" r="B15">
        <v>1864</v>
      </c>
      <c t="n" s="6" r="C15">
        <v>-1036</v>
      </c>
    </row>
    <row spans="1:3" r="16">
      <c t="s" s="4" r="A16">
        <v>147</v>
      </c>
      <c t="n" s="6" r="B16">
        <v>-277</v>
      </c>
      <c t="n" s="6" r="C16">
        <v>1239</v>
      </c>
    </row>
    <row spans="1:3" r="17">
      <c t="s" s="4" r="A17">
        <v>148</v>
      </c>
      <c t="n" s="6" r="B17">
        <v>-446</v>
      </c>
      <c t="n" s="6" r="C17">
        <v>1265</v>
      </c>
    </row>
    <row spans="1:3" r="18">
      <c t="s" s="4" r="A18">
        <v>36</v>
      </c>
      <c t="n" s="6" r="B18">
        <v>-145</v>
      </c>
      <c t="n" s="6" r="C18">
        <v>-428</v>
      </c>
    </row>
    <row spans="1:3" r="19">
      <c t="s" s="4" r="A19">
        <v>149</v>
      </c>
      <c t="n" s="6" r="B19">
        <v>0</v>
      </c>
      <c t="n" s="6" r="C19">
        <v>126</v>
      </c>
    </row>
    <row spans="1:3" r="20">
      <c t="s" s="4" r="A20">
        <v>38</v>
      </c>
      <c t="n" s="6" r="B20">
        <v>976</v>
      </c>
      <c t="n" s="6" r="C20">
        <v>-105</v>
      </c>
    </row>
    <row spans="1:3" r="21">
      <c t="s" s="4" r="A21">
        <v>150</v>
      </c>
      <c t="n" s="6" r="B21">
        <v>275</v>
      </c>
      <c t="n" s="6" r="C21">
        <v>212</v>
      </c>
    </row>
    <row spans="1:3" r="22">
      <c t="s" s="4" r="A22">
        <v>40</v>
      </c>
      <c t="n" s="6" r="B22">
        <v>-1917</v>
      </c>
      <c t="n" s="6" r="C22">
        <v>-694</v>
      </c>
    </row>
    <row spans="1:3" r="23">
      <c t="s" s="4" r="A23">
        <v>41</v>
      </c>
      <c t="n" s="6" r="B23">
        <v>101</v>
      </c>
      <c t="n" s="6" r="C23">
        <v>170</v>
      </c>
    </row>
    <row spans="1:3" r="24">
      <c t="s" s="4" r="A24">
        <v>48</v>
      </c>
      <c t="n" s="6" r="B24">
        <v>786</v>
      </c>
      <c t="n" s="6" r="C24">
        <v>1121</v>
      </c>
    </row>
    <row spans="1:3" r="25">
      <c t="s" s="4" r="A25">
        <v>49</v>
      </c>
      <c t="n" s="6" r="B25">
        <v>69</v>
      </c>
      <c t="n" s="6" r="C25">
        <v>43</v>
      </c>
    </row>
    <row spans="1:3" r="26">
      <c t="s" s="4" r="A26">
        <v>52</v>
      </c>
      <c t="n" s="6" r="B26">
        <v>403</v>
      </c>
      <c t="n" s="6" r="C26">
        <v>-237</v>
      </c>
    </row>
    <row spans="1:3" r="27">
      <c t="s" s="4" r="A27">
        <v>53</v>
      </c>
      <c t="n" s="6" r="B27">
        <v>0</v>
      </c>
      <c t="n" s="6" r="C27">
        <v>-2203</v>
      </c>
    </row>
    <row spans="1:3" r="28">
      <c t="s" s="4" r="A28">
        <v>54</v>
      </c>
      <c t="n" s="6" r="B28">
        <v>7406</v>
      </c>
      <c t="n" s="6" r="C28">
        <v>10240</v>
      </c>
    </row>
    <row spans="1:3" r="29">
      <c t="s" s="4" r="A29">
        <v>55</v>
      </c>
      <c t="n" s="6" r="B29">
        <v>-62</v>
      </c>
      <c t="n" s="6" r="C29">
        <v>-344</v>
      </c>
    </row>
    <row spans="1:3" r="30">
      <c t="s" s="4" r="A30">
        <v>56</v>
      </c>
      <c t="n" s="6" r="B30">
        <v>398</v>
      </c>
      <c t="n" s="6" r="C30">
        <v>-8</v>
      </c>
    </row>
    <row spans="1:3" r="31">
      <c t="s" s="4" r="A31">
        <v>151</v>
      </c>
      <c t="n" s="6" r="B31">
        <v>-80</v>
      </c>
      <c t="n" s="6" r="C31">
        <v>-81</v>
      </c>
    </row>
    <row spans="1:3" r="32">
      <c t="s" s="4" r="A32">
        <v>152</v>
      </c>
      <c t="n" s="6" r="B32">
        <v>1680</v>
      </c>
      <c t="n" s="6" r="C32">
        <v>6693</v>
      </c>
    </row>
    <row spans="1:3" r="33">
      <c t="s" s="3" r="A33">
        <v>153</v>
      </c>
    </row>
    <row spans="1:3" r="34">
      <c t="s" s="4" r="A34">
        <v>154</v>
      </c>
      <c t="n" s="6" r="B34">
        <v>150</v>
      </c>
      <c t="n" s="6" r="C34">
        <v>70</v>
      </c>
    </row>
    <row spans="1:3" r="35">
      <c t="s" s="4" r="A35">
        <v>34</v>
      </c>
      <c t="n" s="6" r="B35">
        <v>-2579</v>
      </c>
      <c t="n" s="6" r="C35">
        <v>-70</v>
      </c>
    </row>
    <row spans="1:3" r="36">
      <c t="s" s="4" r="A36">
        <v>155</v>
      </c>
      <c t="n" s="6" r="B36">
        <v>-186</v>
      </c>
      <c t="n" s="6" r="C36">
        <v>-4423</v>
      </c>
    </row>
    <row spans="1:3" r="37">
      <c t="s" s="4" r="A37">
        <v>156</v>
      </c>
      <c t="n" s="6" r="B37">
        <v>-2615</v>
      </c>
      <c t="n" s="6" r="C37">
        <v>-4423</v>
      </c>
    </row>
    <row spans="1:3" r="38">
      <c t="s" s="3" r="A38">
        <v>157</v>
      </c>
    </row>
    <row spans="1:3" r="39">
      <c t="s" s="4" r="A39">
        <v>158</v>
      </c>
      <c t="n" s="6" r="B39">
        <v>-450</v>
      </c>
      <c t="n" s="6" r="C39">
        <v>-700</v>
      </c>
    </row>
    <row spans="1:3" r="40">
      <c t="s" s="4" r="A40">
        <v>159</v>
      </c>
      <c t="n" s="6" r="B40">
        <v>-450</v>
      </c>
      <c t="n" s="6" r="C40">
        <v>-700</v>
      </c>
    </row>
    <row spans="1:3" r="41">
      <c t="s" s="4" r="A41">
        <v>160</v>
      </c>
      <c t="n" s="6" r="B41">
        <v>800</v>
      </c>
      <c t="n" s="6" r="C41">
        <v>-3586</v>
      </c>
    </row>
    <row spans="1:3" r="42">
      <c t="s" s="4" r="A42">
        <v>161</v>
      </c>
      <c t="n" s="6" r="B42">
        <v>-585</v>
      </c>
      <c t="n" s="6" r="C42">
        <v>-2016</v>
      </c>
    </row>
    <row spans="1:3" r="43">
      <c t="s" s="4" r="A43">
        <v>162</v>
      </c>
      <c t="n" s="6" r="B43">
        <v>1957</v>
      </c>
      <c t="n" s="6" r="C43">
        <v>3973</v>
      </c>
    </row>
    <row spans="1:3" r="44">
      <c t="s" s="4" r="A44">
        <v>163</v>
      </c>
      <c t="n" s="6" r="B44">
        <v>1372</v>
      </c>
      <c t="n" s="6" r="C44">
        <v>1957</v>
      </c>
    </row>
    <row spans="1:3" r="45">
      <c t="s" s="3" r="A45">
        <v>164</v>
      </c>
    </row>
    <row spans="1:3" r="46">
      <c t="s" s="4" r="A46">
        <v>165</v>
      </c>
      <c t="n" s="6" r="B46">
        <v>450</v>
      </c>
      <c t="n" s="6" r="C46">
        <v>700</v>
      </c>
    </row>
    <row spans="1:3" r="47">
      <c t="s" s="4" r="A47">
        <v>166</v>
      </c>
      <c t="n" s="7" r="B47">
        <v>1206</v>
      </c>
      <c t="n" s="7" r="C4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7</v>
      </c>
      <c t="s" s="2" r="B1">
        <v>1</v>
      </c>
    </row>
    <row spans="1:2" r="2">
      <c t="s" s="2" r="B2">
        <v>28</v>
      </c>
    </row>
    <row spans="1:2" r="3">
      <c t="s" s="3" r="A3">
        <v>168</v>
      </c>
    </row>
    <row spans="1:2" r="4">
      <c t="s" s="4" r="A4">
        <v>167</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8</v>
      </c>
    </row>
    <row spans="1:2" r="3">
      <c t="s" s="3" r="A3">
        <v>168</v>
      </c>
    </row>
    <row spans="1:2" r="4">
      <c t="s" s="4" r="A4">
        <v>171</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OPE5</vt:lpstr>
      <vt:lpstr>CONSOLIDATED STATEMENTS OF EQUI</vt:lpstr>
      <vt:lpstr>CONSOLIDATED STATEMENTS OF CASH</vt:lpstr>
      <vt:lpstr>NOTE 1 - THE COMPANY, BASIS OF </vt:lpstr>
      <vt:lpstr>NOTE 2  - ATASH MARINE BASE</vt:lpstr>
      <vt:lpstr>NOTE 3 - TRADE AND OTHER ACCOUN</vt:lpstr>
      <vt:lpstr>NOTE 4 - VESSELS, EQUIPMENT AND</vt:lpstr>
      <vt:lpstr>NOTE 5 - INTANGIBLE ASSETS AND </vt:lpstr>
      <vt:lpstr>NOTE 6 - NOTES PAYABLE</vt:lpstr>
      <vt:lpstr>NOTE 7 - STOCKHOLDERS' EQUITY</vt:lpstr>
      <vt:lpstr>NOTE 8 - INCOME TAXES</vt:lpstr>
      <vt:lpstr>NOTE 9 - COMMITMENTS AND CONTIN</vt:lpstr>
      <vt:lpstr>NOTE 10 - RELATED PARTY TRANSAC</vt:lpstr>
      <vt:lpstr>NOTE 11 - FAIR VALUE MEASUREMEN</vt:lpstr>
      <vt:lpstr>NOTE 12 - SEGMENT INFORMATION</vt:lpstr>
      <vt:lpstr>NOTE 13 - SUBSEQUENT EVENTS</vt:lpstr>
      <vt:lpstr>NOTE 1 - THE COMPANY AND BASIS </vt:lpstr>
      <vt:lpstr>1. THE COMPANY, BASIS OF PRESEN</vt:lpstr>
      <vt:lpstr>NOTE 4 - VESSELS, EQUIPMENT A23</vt:lpstr>
      <vt:lpstr>NOTE 5 - INTANGIBLE ASSETS AN24</vt:lpstr>
      <vt:lpstr>NOTE 6 - NOTES PAYABLE (Tables)</vt:lpstr>
      <vt:lpstr>NOTE 7 - STOCKHOLDERS' EQUITY (</vt:lpstr>
      <vt:lpstr>NOTE 8 - INCOME TAXES (Tables)</vt:lpstr>
      <vt:lpstr>NOTE 10 - RELATED PARTY TRANS28</vt:lpstr>
      <vt:lpstr>NOTE 11 - FAIR VALUE MEASUREM29</vt:lpstr>
      <vt:lpstr>NOTE 12 - SEGMENT INFORMATION (</vt:lpstr>
      <vt:lpstr>1. THE COMPANY, BASIS OF PRES31</vt:lpstr>
      <vt:lpstr>1. THE COMPANY, BASIS OF PRES32</vt:lpstr>
      <vt:lpstr>NOTE 1. THE COMPANY, BASIS OF P</vt:lpstr>
      <vt:lpstr>NOTE 4 - VESSELS, EQUIPMENT A34</vt:lpstr>
      <vt:lpstr>NOTE 5 - INTANGIBLE ASSETS AN35</vt:lpstr>
      <vt:lpstr>NOTE 5 - INTANGIBLE ASSETS AN36</vt:lpstr>
      <vt:lpstr>NOTE 5 - INTANGIBLE ASSETS AN37</vt:lpstr>
      <vt:lpstr>NOTE 6 - NOTES PAYABLE (Details</vt:lpstr>
      <vt:lpstr>NOTE 7 - STOCKHOLDERS' EQUITY39</vt:lpstr>
      <vt:lpstr>NOTE 8 - INCOME TAXES (Details)</vt:lpstr>
      <vt:lpstr>NOTE 8 - INCOME TAXES (Details </vt:lpstr>
      <vt:lpstr>NOTE 8 - INCOME TAXES (Detail42</vt:lpstr>
      <vt:lpstr>NOTE 8 - INCOME TAXES (Detail43</vt:lpstr>
      <vt:lpstr>NOTE 8 - INCOME TAXES (Detail44</vt:lpstr>
      <vt:lpstr>NOTE 9. COMMITMENTS AND CONTING</vt:lpstr>
      <vt:lpstr>NOTE 10 - RELATED PARTY TRANS46</vt:lpstr>
      <vt:lpstr>NOTE 10 - RELATED PARTY TRANS47</vt:lpstr>
      <vt:lpstr>NOTE 10 - RELATED PARTY TRANS48</vt:lpstr>
      <vt:lpstr>10. RELATED PARTY TRANSACTIONS </vt:lpstr>
      <vt:lpstr>NOTE 11 - FAIR VALUE MEASUREM50</vt:lpstr>
      <vt:lpstr>11. FAIR VALUE MEASUREMENTS (De</vt:lpstr>
      <vt:lpstr>NOTE 12 - SEGMENT INFORMATION52</vt:lpstr>
      <vt:lpstr>NOTE 12 - SEGMENT INFORMATION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6:33:06Z</dcterms:created>
  <dcterms:modified xmlns:dcterms="http://purl.org/dc/terms/" xmlns:xsi="http://www.w3.org/2001/XMLSchema-instance" xsi:type="dcterms:W3CDTF">2016-01-13T16:33:06Z</dcterms:modified>
  <dc:title xmlns:dc="http://purl.org/dc/elements/1.1/">Untitled</dc:title>
  <dc:description xmlns:dc="http://purl.org/dc/elements/1.1/"/>
  <dc:subject xmlns:dc="http://purl.org/dc/elements/1.1/"/>
  <cp:keywords/>
  <cp:category/>
</cp:coreProperties>
</file>